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counts Receivable, Sales and "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Financing Arrangements" sheetId="15" state="visible" r:id="rId15"/>
    <sheet xmlns:r="http://schemas.openxmlformats.org/officeDocument/2006/relationships" name="Concentrations and Credit Risk" sheetId="16" state="visible" r:id="rId16"/>
    <sheet xmlns:r="http://schemas.openxmlformats.org/officeDocument/2006/relationships" name="Incentive Pla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Accounts Receivable, Sales an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Liabilities (Tables)" sheetId="28" state="visible" r:id="rId28"/>
    <sheet xmlns:r="http://schemas.openxmlformats.org/officeDocument/2006/relationships" name="Financing Arrangement (Tables)" sheetId="29" state="visible" r:id="rId29"/>
    <sheet xmlns:r="http://schemas.openxmlformats.org/officeDocument/2006/relationships" name="Concentrations and Credit Risk "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Op_2" sheetId="33" state="visible" r:id="rId33"/>
    <sheet xmlns:r="http://schemas.openxmlformats.org/officeDocument/2006/relationships" name="Basis of Presentation - Anti-di" sheetId="34" state="visible" r:id="rId34"/>
    <sheet xmlns:r="http://schemas.openxmlformats.org/officeDocument/2006/relationships" name="Basis of Presentation - Segment" sheetId="35" state="visible" r:id="rId35"/>
    <sheet xmlns:r="http://schemas.openxmlformats.org/officeDocument/2006/relationships" name="Basis of Presentation - Account" sheetId="36" state="visible" r:id="rId36"/>
    <sheet xmlns:r="http://schemas.openxmlformats.org/officeDocument/2006/relationships" name="Revenues (Details)" sheetId="37" state="visible" r:id="rId37"/>
    <sheet xmlns:r="http://schemas.openxmlformats.org/officeDocument/2006/relationships" name="Accounts Receivable, Sales an_3" sheetId="38" state="visible" r:id="rId38"/>
    <sheet xmlns:r="http://schemas.openxmlformats.org/officeDocument/2006/relationships" name="Accounts Receivable, Sales an_4" sheetId="39" state="visible" r:id="rId39"/>
    <sheet xmlns:r="http://schemas.openxmlformats.org/officeDocument/2006/relationships" name="Accounts Receivable, Sales an_5" sheetId="40" state="visible" r:id="rId40"/>
    <sheet xmlns:r="http://schemas.openxmlformats.org/officeDocument/2006/relationships" name="Accounts Receivable, Sales an_6" sheetId="41" state="visible" r:id="rId41"/>
    <sheet xmlns:r="http://schemas.openxmlformats.org/officeDocument/2006/relationships" name="Inventories - Components (Detai" sheetId="42" state="visible" r:id="rId42"/>
    <sheet xmlns:r="http://schemas.openxmlformats.org/officeDocument/2006/relationships" name="Inventories - Allowance for Exc"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Accrued Liabilities (Details)" sheetId="49" state="visible" r:id="rId49"/>
    <sheet xmlns:r="http://schemas.openxmlformats.org/officeDocument/2006/relationships" name="Financing Arrangements (Details" sheetId="50" state="visible" r:id="rId50"/>
    <sheet xmlns:r="http://schemas.openxmlformats.org/officeDocument/2006/relationships" name="Financing Arrangements - Term l" sheetId="51" state="visible" r:id="rId51"/>
    <sheet xmlns:r="http://schemas.openxmlformats.org/officeDocument/2006/relationships" name="Financing Arrangements - Revolv" sheetId="52" state="visible" r:id="rId52"/>
    <sheet xmlns:r="http://schemas.openxmlformats.org/officeDocument/2006/relationships" name="Concentrations and Credit Risks" sheetId="53" state="visible" r:id="rId53"/>
    <sheet xmlns:r="http://schemas.openxmlformats.org/officeDocument/2006/relationships" name="Incentive Plans - Activity, Exp" sheetId="54" state="visible" r:id="rId54"/>
    <sheet xmlns:r="http://schemas.openxmlformats.org/officeDocument/2006/relationships" name="Leases (Details)" sheetId="55" state="visible" r:id="rId55"/>
    <sheet xmlns:r="http://schemas.openxmlformats.org/officeDocument/2006/relationships" name="Leases - Lease cost (Details)" sheetId="56" state="visible" r:id="rId56"/>
    <sheet xmlns:r="http://schemas.openxmlformats.org/officeDocument/2006/relationships" name="Leases - Maturities (Details)" sheetId="57" state="visible" r:id="rId57"/>
    <sheet xmlns:r="http://schemas.openxmlformats.org/officeDocument/2006/relationships" name="Leases - Additional information"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Details)" sheetId="61" state="visible" r:id="rId61"/>
    <sheet xmlns:r="http://schemas.openxmlformats.org/officeDocument/2006/relationships" name="Related Parties (Details)" sheetId="62" state="visible" r:id="rId62"/>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9</t>
  </si>
  <si>
    <t>Aug. 07, 2019</t>
  </si>
  <si>
    <t>Document and Entity Information [Abstract]</t>
  </si>
  <si>
    <t>Document Type</t>
  </si>
  <si>
    <t>10-Q</t>
  </si>
  <si>
    <t>Document Period End Date</t>
  </si>
  <si>
    <t>Jun. 30,
		2019</t>
  </si>
  <si>
    <t>Entity Registrant Name</t>
  </si>
  <si>
    <t>Osmotica Pharmaceuticals pl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19</t>
  </si>
  <si>
    <t>Document Fiscal Period Focus</t>
  </si>
  <si>
    <t>Q2</t>
  </si>
  <si>
    <t>Entity Central Index Key</t>
  </si>
  <si>
    <t>0001739426</t>
  </si>
  <si>
    <t>Amendment Flag</t>
  </si>
  <si>
    <t>CONSOLIDATED BALANCE SHEETS - USD ($)</t>
  </si>
  <si>
    <t>Dec. 31, 2018</t>
  </si>
  <si>
    <t>Current assets:</t>
  </si>
  <si>
    <t>Cash and cash equivalents</t>
  </si>
  <si>
    <t>Trade accounts receivable, net</t>
  </si>
  <si>
    <t>Inventories, net</t>
  </si>
  <si>
    <t>Prepaid expenses and other current assets</t>
  </si>
  <si>
    <t>Total current assets</t>
  </si>
  <si>
    <t>Property, plant and equipment, net</t>
  </si>
  <si>
    <t>Operating lease assets</t>
  </si>
  <si>
    <t>Intangibles, net</t>
  </si>
  <si>
    <t>Goodwill</t>
  </si>
  <si>
    <t>Other non‑current assets</t>
  </si>
  <si>
    <t>Total assets</t>
  </si>
  <si>
    <t>Current liabilities:</t>
  </si>
  <si>
    <t>Trade accounts payable</t>
  </si>
  <si>
    <t>Accrued liabilities</t>
  </si>
  <si>
    <t>Current portion of long‑term debt, net of deferred financing costs</t>
  </si>
  <si>
    <t>Current portion of obligation under finance leases, ASC842</t>
  </si>
  <si>
    <t>Current portion of obligation under finance leases, ASC840</t>
  </si>
  <si>
    <t>Current portion of lease liability</t>
  </si>
  <si>
    <t>Income taxes payable - current portion</t>
  </si>
  <si>
    <t>Total current liabilities</t>
  </si>
  <si>
    <t>Long‑term debt, net of non‑current deferred financing costs</t>
  </si>
  <si>
    <t>Long-term portion of obligation under finance lease, ASC842</t>
  </si>
  <si>
    <t>Long‑term portion of obligation under finance leases, ASC840</t>
  </si>
  <si>
    <t>Long-term portion of lease liability</t>
  </si>
  <si>
    <t>Income taxes payable - long-term portion</t>
  </si>
  <si>
    <t>Deferred taxes</t>
  </si>
  <si>
    <t>Total liabilities</t>
  </si>
  <si>
    <t>Commitments and contingencies (See Note 12)</t>
  </si>
  <si>
    <t xml:space="preserve"> </t>
  </si>
  <si>
    <t>Shareholders' Equity</t>
  </si>
  <si>
    <t>Ordinary shares ($0.01 nominal value 400,000,000 shares authorized, 52,518,924 share issued and outstanding at June 30, 2019 and December 31, 2018)</t>
  </si>
  <si>
    <t>Additional paid in capital</t>
  </si>
  <si>
    <t>Accumulated deficit</t>
  </si>
  <si>
    <t>Accumulated other comprehensive loss</t>
  </si>
  <si>
    <t>Total shareholders' equity</t>
  </si>
  <si>
    <t>Total liabilities and shareholders' equity</t>
  </si>
  <si>
    <t>CONSOLIDATED BALANCE SHEETS (Parentheticals)</t>
  </si>
  <si>
    <t>Jun. 30, 2019$ / sharesshares</t>
  </si>
  <si>
    <t>Jun. 30, 2019€ / sharesshares</t>
  </si>
  <si>
    <t>Dec. 31, 2018$ / sharesshares</t>
  </si>
  <si>
    <t>Dec. 31, 2018€ / sharesshares</t>
  </si>
  <si>
    <t>CONSOLIDATED BALANCE SHEETS</t>
  </si>
  <si>
    <t>Ordinary shares, nominal value (in dollars per share) | $ / shares</t>
  </si>
  <si>
    <t>Ordinary shares, number of shares authorized</t>
  </si>
  <si>
    <t>Ordinary shares, number of shares issued</t>
  </si>
  <si>
    <t>Ordinary shares, number of shares outstanding</t>
  </si>
  <si>
    <t>Preferred shares, nominal value (in dollars per share) | $ / shares</t>
  </si>
  <si>
    <t>Preferred shares, number of shares authorized</t>
  </si>
  <si>
    <t>Preferred shares, number of shares issued</t>
  </si>
  <si>
    <t>Preferred shares, number of shares outstanding</t>
  </si>
  <si>
    <t>Euro deferred shares, nominal value (in euros per share) | € / shares</t>
  </si>
  <si>
    <t>Euro deferred shares, number of shares authorized</t>
  </si>
  <si>
    <t>Euro deferred shares, number of shares issued</t>
  </si>
  <si>
    <t>Euro deferred shares, number of shares outstanding</t>
  </si>
  <si>
    <t>CONSOLIDATED STATEMENTS OF OPERATIONS AND COMPREHENSIVE LOSS - USD ($)</t>
  </si>
  <si>
    <t>3 Months Ended</t>
  </si>
  <si>
    <t>Jun. 30, 2018</t>
  </si>
  <si>
    <t>Revenues</t>
  </si>
  <si>
    <t>Cost of goods sold (inclusive of amortization of intangibles)</t>
  </si>
  <si>
    <t>Gross profit</t>
  </si>
  <si>
    <t>Selling, general and administrative expenses</t>
  </si>
  <si>
    <t>Research and development expenses</t>
  </si>
  <si>
    <t>Impairment of intangibles</t>
  </si>
  <si>
    <t>Total operating expenses</t>
  </si>
  <si>
    <t>Operating income (loss)</t>
  </si>
  <si>
    <t>Interest expense and amortization of debt discount</t>
  </si>
  <si>
    <t>Other non-operating expense (gain)</t>
  </si>
  <si>
    <t>Total other non-operating expense (gain)</t>
  </si>
  <si>
    <t>Income (loss) before income taxes</t>
  </si>
  <si>
    <t>Income tax benefit (expense)</t>
  </si>
  <si>
    <t>Net income (loss)</t>
  </si>
  <si>
    <t>Other comprehensive loss, net</t>
  </si>
  <si>
    <t>Change in foreign currency translation adjustments</t>
  </si>
  <si>
    <t>Comprehensive income ( loss)</t>
  </si>
  <si>
    <t>Income (loss) per share attributable to shareholders</t>
  </si>
  <si>
    <t>Income (loss) per share basic and diluted</t>
  </si>
  <si>
    <t>Weighted average shares basic and diluted</t>
  </si>
  <si>
    <t>Product Revenue</t>
  </si>
  <si>
    <t>Royalty Revenue</t>
  </si>
  <si>
    <t>Licensing and Contract Revenue</t>
  </si>
  <si>
    <t>CONSOLIDATED STATEMENTS OF OPERATIONS AND COMPREHENSIVE LOSS (Parentheticals) - shares</t>
  </si>
  <si>
    <t>Oct. 21, 2018</t>
  </si>
  <si>
    <t>Income Statement [Abstract]</t>
  </si>
  <si>
    <t>Weighted average ordinary units</t>
  </si>
  <si>
    <t>Option shares multiple</t>
  </si>
  <si>
    <t>STATEMENTS OF CHANGES IN EQUITY - USD ($)</t>
  </si>
  <si>
    <t>Ordinary shares</t>
  </si>
  <si>
    <t>Additional Paid-in Capital [Member]</t>
  </si>
  <si>
    <t>Partners' capital [Member]</t>
  </si>
  <si>
    <t>Total</t>
  </si>
  <si>
    <t>Increase (Decrease) in Partners' Capital [Roll Forward]</t>
  </si>
  <si>
    <t>Cumulative effect of change in accounting standard</t>
  </si>
  <si>
    <t>Partners' Capital, Beginning Balance at Dec. 31, 2017</t>
  </si>
  <si>
    <t>Partners’ distributions</t>
  </si>
  <si>
    <t>Partners' Capital, Ending Balance at Mar. 31, 2018</t>
  </si>
  <si>
    <t>Increase (Decrease) in Stockholders' Equity [Roll Forward]</t>
  </si>
  <si>
    <t>Net loss</t>
  </si>
  <si>
    <t>Change in foreign currency translation</t>
  </si>
  <si>
    <t>Partners' Capital, Ending Balance at Jun. 30, 2018</t>
  </si>
  <si>
    <t>Partners' Capital, Beginning Balance at Mar. 31, 2018</t>
  </si>
  <si>
    <t>Shares, Outstanding</t>
  </si>
  <si>
    <t>Stockholders' equity, beginning balance at Dec. 31, 2018</t>
  </si>
  <si>
    <t>Share compensation, value</t>
  </si>
  <si>
    <t>Stockholders' equity, ending balance at Mar. 31, 2019</t>
  </si>
  <si>
    <t>Stockholders' equity, ending balance at Jun. 30, 2019</t>
  </si>
  <si>
    <t>Stockholders' equity, beginning balance at Mar. 31, 2019</t>
  </si>
  <si>
    <t>CONSOLIDATED STATEMENTS OF CASH FLOWS - USD ($)</t>
  </si>
  <si>
    <t>CASH FLOWS FROM OPERATING ACTIVITIES:</t>
  </si>
  <si>
    <t>Adjustments to reconcile net income (loss) to net cash used in operating activities:</t>
  </si>
  <si>
    <t>Depreciation and amortization</t>
  </si>
  <si>
    <t>Share compensation</t>
  </si>
  <si>
    <t>Deferred income tax benefit</t>
  </si>
  <si>
    <t>Loss on sale of fixed assets</t>
  </si>
  <si>
    <t>Bad debt provision</t>
  </si>
  <si>
    <t>Amortization of deferred financing and loan origination fees</t>
  </si>
  <si>
    <t>Change in operating assets and liabilities:</t>
  </si>
  <si>
    <t>Accrued and other current liabilities</t>
  </si>
  <si>
    <t>Net cash used in operating activities</t>
  </si>
  <si>
    <t>CASH FLOWS FROM INVESTING ACTIVITIES:</t>
  </si>
  <si>
    <t>Purchase of property, plant and equipment</t>
  </si>
  <si>
    <t>Net cash used in investing activities</t>
  </si>
  <si>
    <t>CASH FLOWS FROM FINANCING ACTIVITIES:</t>
  </si>
  <si>
    <t>Payments to affiliates</t>
  </si>
  <si>
    <t>Payments on finance lease obligations, ASC842</t>
  </si>
  <si>
    <t>Payments on finance lease obligations, ASC840</t>
  </si>
  <si>
    <t>Proceeds from insurance financing loan</t>
  </si>
  <si>
    <t>Repayment of insurance financing loan</t>
  </si>
  <si>
    <t>Repayment of debt</t>
  </si>
  <si>
    <t>Net cash used in financing activities</t>
  </si>
  <si>
    <t>Net change in cash and cash equivalents</t>
  </si>
  <si>
    <t>Effect on cash of changes in exchange rate</t>
  </si>
  <si>
    <t>Cash and cash equivalents, beginning of period</t>
  </si>
  <si>
    <t>Cash and cash equivalents, end of period</t>
  </si>
  <si>
    <t>Supplemental disclosure of cash and non‑cash transactions:</t>
  </si>
  <si>
    <t>Cash paid for interest</t>
  </si>
  <si>
    <t>Cash paid for taxes</t>
  </si>
  <si>
    <t>Organization and Nature of Operations</t>
  </si>
  <si>
    <t xml:space="preserve">Note 1. Organization and Nature of Operation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IPO”). On October 22, 2018, Osmotica Pharmaceuticals plc completed its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1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Until the Reorganization, Osmotica Pharmaceuticals plc did not conduct any operations (other than activities incidental to its formation, the Reorganization and the pursuit of an initial public offering). Upon the completion of the Reorganization, the historical consolidated financial statements of Osmotica Holdings S.C.Sp. became the historical financial statements of Osmotica Pharmaceuticals plc. Accordingly, the accompanying unaudited condensed consolidated financial information as of and for the three and six months ended June 30, 2018 included herein reflect the financial information of Osmotica Holdings S.C.Sp.
Osmotica Holdings S.C.Sp.is a Luxembourg special limited partnership, formed on December 3, 2015 in connection with a business combination (the “Merger”), effective February 3, 2016, pursuant to a definitive agreement among Osmotica Holdings S.C.Sp., Vertical/Trigen Holdings, LLC (“Vertical/Trigen”) and its members, and Osmotica Holdings Corp Limited and its shareholders, among others. Osmotica Holdings S.C.Sp. and several other holding companies and partnerships were formed as a result of the Merger. Pursuant to the Merger, Vertical/Trigen was deemed to be the accounting acquirer. Osmotica is a fully integrated biopharmaceutical company focused on the development and commercialization of specialty products that target markets with underserved patient populations.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 </t>
  </si>
  <si>
    <t>Basis of Presentation and Summary of Significant Accounting Policies</t>
  </si>
  <si>
    <t>Note 2. Basis of Presentation and Summary of Significant Accounting Policies
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six months ended June 30, 2019, are not necessarily indicative of the results that may be expected for any future period or for the year ending December 31, 2019 or any period thereafter. The accompanying Condensed Consolidated Balance Sheet data as of December 31, 2018 was derived from the audited consolidated financial statements.
These unaudited condensed consolidated financial statements should be read in conjunction with the Company’s audited consolidated financial statements and the notes thereto for the year ended December 31, 2018. Except for the lease accounting policy that was updated as a result of adopting Accounting Standards Update (“ASU”) No. 2016‑02, ( Leases Accounting Standards Codification (“ASC”) Topic 842), the Company’s significant accounting policies have not changed substantially from those previously described in the notes to the consolidated financial statements for the year ended December 31, 2018 that are included in the Company’s most recent Annual Report on Form 10-K.
Basic and Diluted Loss per Share —Basic and diluted net loss per share is determined by dividing net loss by the weighted average ordinary shares outstanding during the period. For all periods presented with a net loss, the shares underlying the ordinary share option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as of June 30, 2019 and 2018:
Three Months Ended
Six Months Ended
June 30,
June 30,
2019
2018
2019
2018
Restricted stock units
1,438,016
—
1,438,016
—
Options to purchase ordinary shares
3,169,222
3,028,788
(a)
3,169,222
3,015,936
(a)
(a)
Represents 70,700 units for the three months ended June 30, 2018 and 70,400 units for the six months ended June 30, 2018 multiplied by approximately 42.84 (rounded down to the nearest whole share), which was the ratio at which common units of Osmotica Holdings S.C.Sp. were converted to ordinary shares of Osmotica Pharmaceuticals plc immediately prior to the Company’s initial public offering. See Note , Organization and Nature of Operations.
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
Recently Adopted Accounting Standards
The FASB issued ASU 2016‑02, “ Leases (Topic 842)” in February 2016 and subsequent ASUs in 2018 and 2019 (collectively referred to as “Topic 842”) on the treatment of leases, which guidance is effective for annual reporting periods beginning after December 15, 2019 and early adoption is permitted. Under Topic 84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Entities are allowed to apply Topic 842 using a modified retrospective approach either (1) retrospectively to each reporting period presented in the financial statements with the cumulative effect adjustment recognized at the beginning of the earliest comparative period; or (2) retrospectively at the beginning of the period of adoption through a cumulative-effective adjustment. The modified retrospective approach includes a number of optional practical expedients that entities may elect to apply.
On January 1, 2019, the Company adopted Topic 842 using the modified retrospective basis with a cumulative-effect adjustment at the beginning of the period of adoption and therefore did not revise prior period information or disclosure. Further,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The adoption of ASU 2016-02 resulted in the recognition of operating leases and lease liabilities of approximately $6.2 million on the consolidated balance sheet as of January 1, 2019. The operating leases and lease liabilities primarily related to real estate leases.
The impact of the adoption of Topic 842 on the accompanying condensed consolidated balance sheet as of January 1, 2019 was as follows (in thousands):
December 31, 2018
Adoption adjustment
January 1, 2019
Operating lease assets
$
—
$
6,245,147
$
6,044,528
Deferred rent liability
200,619
(200,619)
—
Current portion of lease liability
—
1,709,138
1,709,138
Long-term portion of lease liability
—
4,536,009
4,536,009
See Note 11, Leases for additional information.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is effective for the Company for annual periods beginning after December 15, 2018 and should be applied either in the period of adoption or retrospectively. The Company adopted that standard effective January 1, 2019 and concluded there was no financial statement impact related to ASU 2018-02.
Recent Accounting Pronouncements
In June 2016, the FASB issued ASU No. 2016-13, Financial Instruments - Credit Losses (Topic 326): Measurement of Credit Losses on Financial Instruments, which introduces a new methodology for accounting for credit losses on financial instruments, including available-for-sale debt securities. The guidance establishes a new “expected loss model ”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Early adoption is permitted for annual periods beginning after December 15, 2018, and interim periods therein. The Company is evaluating the impact of this new accounting standard and does not expect its impact to be material.
.</t>
  </si>
  <si>
    <t>Revenues Abstract</t>
  </si>
  <si>
    <t>Note 3.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60 days of invoice date.
The following table disaggregates revenue from contracts with customers by pharmaceutical products:
Three Months Ended June 30,
Six Months Ended June 30,
Pharmaceutical Product
2019
2018
2019
2018
Venlafaxine ER
$
18,293,122
$
19,662,452
$
39,900,211
$
34,484,004
Methylphenidate ER
17,100,286
39,146,241
37,889,769
67,325,502
Lorzone
4,063,375
3,972,248
8,331,893
8,211,922
Divigel
6,919,856
4,983,321
12,416,516
9,932,868
OB Complete
2,675,592
2,749,705
4,606,108
5,100,697
Other
7,163,049
1,471,675
9,470,725
5,764,855
Net product sales
56,215,280
71,985,642
112,615,222
130,819,848
Royalty revenue
779,776
(210,548)
1,500,983
752,280
License and contract revenue
537,325
83,808
542,522
87,624
Total revenues
$
57,532,381
$
71,858,902
$
114,658,727
$
131,659,752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no deferred revenue as of June 30, 2019. Upon adoption of ASC Topic 606, the Company did not have any contract assets or liabilities.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June 30, 2019. The Company has no costs to obtain or fulfill contracts meeting the capitalization criteria under ASC Topic 340, Other Assets and Deferred Costs.</t>
  </si>
  <si>
    <t>Accounts Receivable, Sales and Allowances</t>
  </si>
  <si>
    <t>Note 4. 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doubtful account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Operations and Comprehensive Loss.
Trade accounts receivable, net consisted of the following:
June 30,
December 31,
2019
2018
Gross trade accounts receivable
Trade accounts receivable
$
128,549,144
$
146,419,682
Royalty accounts receivable
156,580
238,960
Other receivable
617,639
1,562,287
Less reserves for:
Chargebacks
(35,408,296)
(38,861,232)
Commercial rebates
(22,204,635)
(49,231,445)
Discounts and allowances
(3,397,311)
(3,510,242)
Doubtful accounts
(170,708)
(194,144)
Total trade accounts receivable, net
$
68,142,413
$
56,423,866
The Company recorded the following adjustments to gross product sales:
Three Months Ended June 30,
Six Months Ended June 30,
2019
2018
2019
2018
Gross product sales
$
251,405,374
$
245,572,890
$
482,953,560
$
462,651,386
Less provisions for:
Chargebacks
(136,802,341)
(93,063,695)
(238,035,802)
(173,425,722)
Government and managed care rebates
(7,538,243)
(4,757,168)
(10,061,497)
(10,342,866)
Commercial rebates
(40,204,675)
(63,397,053)
(104,802,934)
(123,388,006)
Product returns
(4,151,074)
(5,713,789)
(5,177,413)
(11,561,103)
Discounts and allowances
(5,092,440)
(5,356,544)
(9,793,665)
(10,441,944)
Advertising and promotions
(1,401,321)
(1,298,999)
(2,467,027)
(2,671,897)
Net product sales
$
56,215,280
$
71,985,642
$
112,615,222
$
130,819,848
The activity in the Company’s allowance for customer deductions against trade accounts receivable was as follows:
Discounts
Commercial
and
Doubtful
Chargebacks
Rebates
Allowances
Accounts
Total
Balance at December 31, 2018
$
38,861,232
$
49,231,445
$
3,510,242
$
194,144
$
91,797,063
Provision
238,035,802
104,802,934
9,793,665
(157,175)
352,475,226
Charges processed
(241,488,738)
(131,829,744)
(9,906,596)
133,739
(383,091,339)
Balance at June 30, 2019
$
35,408,296
$
22,204,635
$
3,397,311
$
170,708
$
61,180,950
The activity in the Company’s accrued liabilities for customer deductions by account was as follows:
Government and
Product
Managed Care
Returns
Rebates
Total
Balance at December 31, 2018
$
48,463,509
$
9,980,876
$
58,444,385
Provision
5,177,413
10,061,497
15,238,910
Charges processed
(6,513,688)
(12,744,283)
(19,257,971)
Balance at June 30, 2019
$
47,127,234
$
7,298,090
$
54,425,324
Provisions and utilizations of provisions activity in the current period which relate to the prior period revenues are not provided because to do so would be impracticable. The current systems and processes of the Company do not capture the chargeback and rebate settlements by the period in which the original sales transaction was recorded. The Company uses a combination of factors and applications to estimate the dollar amount of reserves for chargebacks and rebates at each month end. Variable consideration is included in the transaction price only to the extent a significant reversal in the amount of cumulative revenue recognized is not probable of occurring when the uncertainty associated with the variable consideration is subsequently resolve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GAAP.</t>
  </si>
  <si>
    <t>Inventories</t>
  </si>
  <si>
    <t>Note 5. Inventories
The components of inventories, net of allowances, were as follows:
June 30,
December 31,
2019
2018
Finished goods
$
15,523,131
$
15,577,104
Work in process
1,358,960
1,138,906
Raw materials and supplies
10,993,177
7,667,011
$
27,875,268
$
24,383,021
The Company maintains an allowance for excess and obsolete inventory, as well as inventory where its cost is in excess of its net realizable value. The activity in the allowance for excess, obsolete, and net realizable value inventory account was as follows:
June 30,
December 31,
2019
2018
Balance at beginning of period
$
1,561,082
$
3,066,620
Provision
2,154,408
2,926,472
Charges processed
(1,430,030)
(4,432,010)
Balance at end of period
$
2,285,460
$
1,561,082</t>
  </si>
  <si>
    <t>Goodwill and Other Intangible Assets</t>
  </si>
  <si>
    <t>Note 6. Goodwill and Other Intangible Assets
The Company tests goodwill and indefinite‑lived intangible assets for impairment annually as of October 1 st , or more frequently whenever events or changes in circumstances indicate that the asset might be impaired. During the second quarter of 2019 circumstances and events related to the pricing of certain of our generic products prompted the Company to evaluate certain of our intangible assets for impairment. Following such evaluation, the Company determined that the net present value of certain intangible assets had decreased below their carrying value and thus impaired the intangible assets. Product Rights, Developed Technologies and Distribution Rights have therefore been impaired by $ 17,920,049 , $57,165,587 and $ 50,679,974 , respectively due to lower than expected cash flows, and the decision to discontinue selling one product.
The price erosion as described above as well as the impairment recognized on the intangible assets prompted the Company to additionally evaluate goodwill for impairment. Based on this evaluation, the Company determined that the fair value of goodwill exceeded its carrying value and as a result, no impairment of goodwill was recognized. The carrying value of goodwill was $100,854,816 as of June 30, 2019 and December 31, 2018, net of impairment charges of $86,318,000 recognized in 2018.
The following table sets forth the major categories of the Company’s intangible assets and the weighted‑average remaining amortization period for those assets that were not already fully amortized:
June 30, 2019
Weighted
Average
Remaining
Gross
Net
Amortization
Carrying
Accumulated
Carrying
Period
Amount
Amortization
Impairment
Amount
(Years)
Distribution Rights
$
98,433,377
$
(20,863,650)
$
(50,679,974)
$
26,889,753
11.0
Product Rights
348,599,941
(136,957,469)
(17,920,049)
193,722,423
3.6
Tradenames
13,485,000
(2,682,241)
—
10,802,759
15.5
Developed Technology
125,460,333
(32,821,837)
(57,165,587)
35,472,909
11.7
IPR&amp;D
64,000,000
—
—
64,000,000
Indefinite Lived
$
649,978,651
$
(193,325,197)
$
(125,765,610)
$
330,887,844
December 31, 2018
Weighted
Average
Gross
Net
Remaining
Carrying
Accumulated
Carrying
Amortization
Amount
Amortization
Impairment
Amount
Period (Years)
Distribution Rights
$
98,433,377
$
(17,229,374)
$
—
$
81,204,003
12.0
Product Rights
326,530,149
(109,056,754)
—
217,473,395
4.0
Tradenames
13,485,000
(2,329,284)
—
11,155,716
16.0
Developed Technology
138,133,333
(30,973,516)
(10,303,208)
96,856,609
12.6
IPR&amp;D
91,300,000
—
(7,600,000)
83,700,000
Indefinite Lived
$
667,881,859
$
(159,588,928)
$
(17,903,208)
$
490,389,723
The gross carrying amount in the tables above are inclusive of $28,299,941 and $17,886,772 in 2019 and 2018, respectively and $10,379,892 and $6,156,564 of accumulated amortization for assets that have been fully impaired in 2019 and 2018, respectively.
Changes in the net carrying amount of intangible assets were as follows:
Distribution
Product
Developed
Rights
Rights
Tradenames
Technology
IPR&amp;D
Total
December 31, 2018
$
81,204,003
$
217,473,395
$
11,155,716
$
96,856,609
$
83,700,000
$
490,389,723
Amortization
(3,634,276)
(25,530,923)
(352,957)
(4,218,113)
—
(33,736,269)
Impairments
(50,679,974)
(17,920,049)
—
(57,165,587)
—
(125,765,610)
Reclassifications (A)
—
19,700,000
—
—
(19,700,000)
—
June 30, 2019
$
26,889,753
$
193,722,423
$
10,802,759
$
35,472,909
$
64,000,000
$
330,887,844
(A) IPR&amp;D in the amount of $19.7 million related to Osmolex ER was reclassified to Product Rights in the first quarter of 2019 when the product was launched. Osmolex ER was fully impaired during the second quarter of 2019.
As part of the Company’s goodwill and intangible asset impairment assessments, the Company estimates the fair values of the reporting unit and intangible assets using an income approach that utilizes a discounted cash flow model, or, where appropriate, a market approach. The discounted cash flow models are dependent upon the Company’s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estimated cash flows for the Company’s interim indefinite-lived asset impairment test for the three months ended June 30, 2019 was 17%. The Company believes the discount rates and other inputs and assumptions are consistent with those that a market participant would use. Any impairment charges resulting from annual or interim goodwill and intangible asset impairment assessments are recorded to Impairment of intangible assets in the Condensed Consolidated Statements of Operations and Comprehensive Loss.
Amortization expense of $16,868,134 and $19,302,132 for the three months ended June 30, 2019 and 2018, respectively, and $33,736,269 and $38,674,805 for the six months ended June 30, 2019 and 2018, respectively was recorded as cost of goods sold. The amortization expense of acquired intangible assets for each of the following periods are expected to be as follows:
Amortization
Years ending December 31
Expense
Remainder of 2019
$
26,901,570
2020
50,339,141
2021
44,894,160
2022
38,005,544
2023
35,834,234
Thereafter
70,913,195
Total
$
266,887,844</t>
  </si>
  <si>
    <t>Accrued Liabilities</t>
  </si>
  <si>
    <t>Accrued Liabilities Abstract</t>
  </si>
  <si>
    <t>Note 7. Accrued Liabilities
Accrued liabilities consist of the following:
June 30,
December 31,
2019
2018
Accrued product returns
$
47,127,234
$
48,463,509
Accrued royalties
2,450,149
3,597,957
Accrued compensation
6,551,636
8,672,913
Accrued government and managed care rebates
7,298,090
9,980,876
Accrued research and development
3,649,115
8,337,812
Accrued expenses and other liabilities
7,625,466
7,362,941
Customer coupons
823,218
719,578
Deferred revenue
—
101,354
Total
$
75,524,908
$
87,236,940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si>
  <si>
    <t>Financing Arrangements</t>
  </si>
  <si>
    <t>Note 8. Financing Arrangements
The composition of the Company’s debt and financing obligations is as follows:
June 30,
December 31,
2019
2018
CIT Bank, N.A. Term Loan, net of deferred financing costs of $3,994,309 and $4,557,025 as of June 30, 2019 and December 31, 2018, respectively
$
267,365,629
$
266,802,911
Note payable — insurance financing
991,459
1,774,199
Total debt and financing obligations
268,357,088
268,577,110
Less: current portion
(991,459)
(1,774,199)
Long-term debt
$
267,365,629
$
266,802,911
Term Loan
As of June 30, 2019, the interest rate was 6.15% for the Company’s Term A Loan and 6.65% for the Term B Loan. As of December 31, 2018, the interest rate was 6.09% for the Term A Loan and 6.59% for the Term B Loan. The Company was in compliance with all covenants of the Term Loan Agreement as of June 30, 2019.
Revolving Facility
As of June 30, 2019 there were no amounts drawn under the $50 million Revolving Facility with CIT Bank, N.A.</t>
  </si>
  <si>
    <t>Concentrations and Credit Risk</t>
  </si>
  <si>
    <t>Note 9. Concentrations and Credit Risk
In the three and six months ended June 30, 2019 and 2018, a significant portion of the Company’s gross product sales reported were through three customers, and a significant portion of the Company’s accounts receivable as of June 30, 2019 and December 31, 2018 were due from these customers as well. The following table sets forth the percentage of the Company’s gross sales and accounts receivable attributable to these customers for the periods indicated:
Gross Product
Gross Product Sales
Three Months Ended
Six Months Ended
June 30,
June 30,
2019
2018
2019
2018
Amerisource Bergen
7
%
7
%
7
%
7
%
Cardinal Health
59
%
55
%
57
%
55
%
McKesson
31
%
34
%
33
%
34
%
Combined Total
97
%
96
%
97
%
96
%
Gross Account
Receivables
June 30,
December 31,
2019
2018
Amerisource Bergen
6
%
6
%
Cardinal Health
68
%
61
%
McKesson
23
%
29
%
Combined Total
97
%
96
%
Purchasing
For the three and six months ended June 30, 2019, one supplier accounted for more than 96% and 83%, respectively, of the Company’s purchases of raw materials for products that are manufactured by the Company. For the three and six months ended June 30, 2018, one supplier accounted for approximately 97% and 89%, respectively, of the Company’s purchases of raw materials for products that are manufactured by the Company.
The Company purchases various Active Pharmaceutical Ingredient, or API of finished products at contractual minimum levels through agreements with third parties. Individually, none of these agreements are material to the Company, therefore, the Company does not believe at this time that any of the purchase obligations represent levels above the normal course of business.</t>
  </si>
  <si>
    <t>Incentive Plans</t>
  </si>
  <si>
    <t>Note 10. Incentive Plans
The Company recognized share-based compensation expense of $1,327,045 and $0 during the three months ended June 30, 2019 and 2018, respectively, and $2,495,908 and $0 during the six months ended June 30, 2019 and 2018, respectively. As of June 30, 2019, the total remaining unrecognized compensation cost related to non-vested share-based compensation awards amounted to $12,952,690. During the three and six months ended on June 30, 2019, the Company granted 69,185 and 1,443,520, respectively, of restricted stock units. As of June 30, 2019 there were 1,438,016 restricted stock units outstanding and the weighted-average remaining requisite service period of the non-vested stock options was 1.7 years and for non-vested restricted stock units was 3.69 years.</t>
  </si>
  <si>
    <t>Leases</t>
  </si>
  <si>
    <t>Leases [Abstract]</t>
  </si>
  <si>
    <t>Note 11. Leases
The Company leases its New Jersey office and warehouse facilities under non‑cancelable leases that expire in July 2022 and December 2023, respectively. On September 6, 2018, the Company entered into a sublease agreement that expires November 2023 to lease additional office space in its New Jersey location. The Company leases office and warehouse facilities in Tampa, Florida, under a non‑cancelable lease that expires in October 2023. The Company leases its Argentina office and warehouse facilities under a lease that originally expired in December 31, 2014, but was amended to extend to December 31, 2020. The Company leases its Hungary office and warehouse facilities under a lease that expires on February 14, 2022. The Company also leases its North Carolina office, which lease has been renewed through July 31, 2020. Some of these leases contain options to renew, but for the majority of leases we have concluded that it was not reasonably certain that we would exercise the options to extend the lease or terminate the lease. In 2018, the Company began leasing vehicles under a cancelable fleet lease that has successive one-year renewal terms. We evaluate the term of these leases and recognize the leases over the period which we believe is reasonably certain to exercise .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The Company has elected to account for non-lease components associated with our leases and lease components as a single lease component.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Our lease assets and liabilities were classified as follows on our Condensed Consolidated Balance Sheet at June 30, 2019:
Leases
Classification
Balance at
Assets
Operating
Operating Lease Assets
$
6,375,357
Finance
Property, plant and equipment, net
248,453
Total leased assets
$
6,623,810
Liabilities
Current
Operating
Current portion of lease liability
$
2,206,038
Finance
Current portion of obligations under finance leases
130,505
Non-current
Operating
Long-term portion of lease liability
4,382,686
Finance
Long-term portion of obligations under finance leases
101,363
Total lease liabilities
$
6,820,592
The Company recognizes lease expense on a straight-line basis over the lease term. The components of lease cost are as follows:
Lease Cost
Classification
Three months ended
Six months ended
Operating lease cost
SG&amp;A expenses
$
512,727
$
978,281
R&amp;D expenses
38,575
81,002
Cost of goods sold
91,899
183,106
Finance lease cost
Amortization of leased assets
Depreciation and amortization
32,479
64,056
Interest on lease liabilities
Interest expense
1,091
2,237
Total lease cost
$
676,771
$
1,308,682
Total rent expense charged to selling, general and administrative expenses was $512,727 and $170,821 for the three months ended June 30, 2019 and 2018, respectively and $978,281 and $328,134 for the six months ended June 30, 2019 and 2018, respectively. Total rent expense charged to research and development was $38,575 and $60,748 for the three months ended June 30, 2019 and 2018, respectively and $81,002 and $146,568 for the six months ended June 30, 2019 and 2018, respectively. The rent expense charged to cost of goods sold was $91,899 and $89,849 for the three months ended June 30, 2019 and 2018, respectively, and $183,106 and $182,816 for the six months ended June 30, 2019 and 2018, respectively. The table below shows the future minimum rental payments, exclusive of taxes, insurance and other costs, under the leases as follows:
Years ending December 31
Operating Leases
Remainder of 2019
$
1,238,074
2020
2,485,755
2021
2,049,045
2022
907,013
2023
490,515
Total lease payments
7,170,402
Less: interest
581,678
Present value of lease payments
$
6,588,724
The Company has future minimum lease payments required under the finance leases of $236,084 less interest expense of $4,216 for total present value lease payments of $231,868 for the remainder of the year ended December 31, 2019 through December 31, 2022.
The weighted-average remaining lease term and the weighted-average discount rate of our leases were as follows:
Lease Term and Discount Rate
June 30, 2019
Weighted average remaining lease term (years)
Operating leases
Finance leases
Weighted average discount rate
Operating leases
%
Finance leases
%
Other Information
June 30, 2019
Cash paid for amounts included in the measurement of lease liabilities:
Operating cash flows from operating leases
$
(1,242,389)
Operating cash flows from finance leases
(2,237)
Financing cash flows from finance leases
(63,843)
Amortization of assets held under the finance lease is included in depreciation expense as a component of selling, general and administrative expenses.
For the three and six months ended June 30, 2019, the Company recorded $553,860 and $1,369,479, respectively, of leases assets obtained in exchange for new operating lease liabilities and $20,134 and $38,418, respectively, of leased assets obtained in exchange for new finance lease liabilities.</t>
  </si>
  <si>
    <t>Commitments and Contingencies</t>
  </si>
  <si>
    <t>Note 12. Commitments and Contingencies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The following table lists the Company’s enforceable and legally binding royalty obligations as of June 30, 2019:
Royalty Obligations
Less than 1 year
$
1,281,250
1 to 3 years
3,093,750
3 to 5 years
2,000,000
More than 5 years
1,583,333
Total
$
7,958,333
The Company is engaged in various supply agreements with third parties which obligate the Company to purchase various API or finished products at contractual minimum levels. None of these agreements are individually or in the aggregate material to the Company. Further, the Company does not believe at this time that any of the purchase obligations represent levels above that of normal business demands.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The action is ongoing, but was stayed on May 23, 2019 at the parties’ joint request.
On April 30, 2019, Osmotica Pharmaceuticals plc was served with a complaint in an action entitled Leo Shumacher, et al., v. Osmotica Pharmaceuticals plc, et al ., Superior Court of New Jersey, Somerset County No. SOM-L-000540-19. On May 10, 2019, a Complaint entitled Jeffrey Tello, et al., v. Osmotica Pharmaceuticals plc, et al., Superior Court of New Jersey, Somerset County No. SOM-L-000617-19 was filed in the same court as the Shumacher action. The complaints name Osmotica Pharmaceuticals plc, certain of its directors and officers and the underwriters of its initial public offering as defendants in putative class actions alleging violations of Sections 11 and 15 of the Securities Act of 1933 related to the disclosures contained in the registration statement and prospectus used for the Company’s initial public offering of ordinary shares. On July 22, 2019, Plaintiffs filed an Amended Complaint consolidating the two actions, reiterating the previously pled allegations and adding an additional individual defendant. The Company disputes the allegations in the complaint and intends to vigorously defend against the action. However, this litigation matter is still in an early stage and there is no assurance that we will be successful in our defense or that insurance will be available or adequate to fund any settlement or judgment or the litigation costs of the action, which could adversely affect the Company’s results of operations and financial condition. At this time there is no loss that is probable or reasonably estimatable.</t>
  </si>
  <si>
    <t>Income Taxes</t>
  </si>
  <si>
    <t>Note 13. Income Taxes
During the six months ended June 30, 2019, the Company recognized an income tax benefit of $12.9 million on $143.8 million of loss before income tax, compared to $0.6 million of income tax expense on $1.9 million of income before income tax during the comparable 2018 period. The tax benefit resulted from an impairment charge on certain assets which required the Company to record a valuation allowance against its deferred tax assets.
Income taxes for the interim periods have been based on an estimated annual worldwide effective tax rate. During the six month period ended June 30, 2019, the annualized worldwide effective tax rate was 10% as compared to 15% in the six month period ended June 30, 2018. Income tax (expense) benefit differs from the statutory income tax rate primarily due to the occurrence of orphan drug and research development credits, recording of a valuation allowance and the addition of state and foreign taxes.
The Company provides reserves for potential payments of income tax to various tax authorities or does not recognize incom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cently received notification that the Internal Revenue Service will be conducting an audit of Osmotica Pharmaceuticals Corp., for tax year 2017.
Valuation Allowance
Net deferred tax assets arise due to the recognition of income and expense items for tax purposes, which differ from those used for financial statement purposes. ASC 740, Income Taxes, provides for the recognition of deferred tax assets if the realization of such assets is more likely than not. In assessing the need for a valuation allowance in the second quarter of year ending 2019,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assesses the realizability of the deferred tax assets at each balance sheet date based on actuals and forecasted operating results in order to determine the proper amount, if any, of a valuation allowance. As a result of this analysis, the Company determined that it is more likely than not that it will not realize the benefits of its net deferred tax assets and therefore has recorded a valuation allowance to reduce the carrying value of its net deferred tax assets. The Company continues to maintain valuation allowances on deferred tax assets applicable to entities in foreign jurisdictions for which separate income tax returns are filed, where realization of the related deferred tax assets from future profitable operations is not reasonably assured.</t>
  </si>
  <si>
    <t>Related Parties</t>
  </si>
  <si>
    <t>Note 14. Related Parties
Prior to our IPO the Company paid quarterly advisory and monitoring fees to certain shareholders. The Company had accrued $51,782 and $83,818 as liabilities, as of June 30, 2019 and December 31, 2018, respectively, and had recognized an immaterial amount and $250,000 of related expense for the three months ended June 30, 2019 and 2018, respectively and an immaterial amount and $520,147 of related expense for the six months ended June 30, 2019 and 2018, respectively. Further, the Company leases its Argentina office and warehouse space facilities through a related party lease. The term of the operating lease is through December 31, 2020. For the three months ended June 30, 2019 and 2018, the Company incurred rent expense under this lease of $44,086 and $69,426, respectively. For the six months ended June 30, 2019 and 2018, the Company incurred rent expense under this lease of $92,574 and $151,371, respectively.
On August 22, 2018, the Company entered into a Master Service Agreement with United Biosource, LLC or (“UBC”), an Avista Capital Partners portfolio company, for prescription processing and patient access services. In November 2018, the Company and UBC entered into a Statement of Work for services valued at approximately $2.4 million. The Company entered into a change order effective April 5, 2019 and increased the budget by an incremental $211,038.</t>
  </si>
  <si>
    <t>Basis of Presentation and Summary of Significant Accounting Policies (Policies)</t>
  </si>
  <si>
    <t>Basis of Presentation</t>
  </si>
  <si>
    <t>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six months ended June 30, 2019, are not necessarily indicative of the results that may be expected for any future period or for the year ending December 31, 2019 or any period thereafter. The accompanying Condensed Consolidated Balance Sheet data as of December 31, 2018 was derived from the audited consolidated financial statements.
These unaudited condensed consolidated financial statements should be read in conjunction with the Company’s audited consolidated financial statements and the notes thereto for the year ended December 31, 2018. Except for the lease accounting policy that was updated as a result of adopting Accounting Standards Update (“ASU”) No. 2016‑02, ( Leases Accounting Standards Codification (“ASC”) Topic 842), the Company’s significant accounting policies have not changed substantially from those previously described in the notes to the consolidated financial statements for the year ended December 31, 2018 that are included in the Company’s most recent Annual Report on Form 10-K.</t>
  </si>
  <si>
    <t>Basic and Diluted Loss per Share</t>
  </si>
  <si>
    <t>Basic and Diluted Loss per Share —Basic and diluted net loss per share is determined by dividing net loss by the weighted average ordinary shares outstanding during the period. For all periods presented with a net loss, the shares underlying the ordinary share options have been excluded from the calculation because their effect would be anti‑dilutive. Therefore, the weighted-average shares outstanding used to calculate both basic and diluted loss per share are the same for periods with a net loss.</t>
  </si>
  <si>
    <t>Fair Value of Financial Instruments</t>
  </si>
  <si>
    <t>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Segment Reporting</t>
  </si>
  <si>
    <t>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t>
  </si>
  <si>
    <t>Recently Adopted and Recent Accounting Standards</t>
  </si>
  <si>
    <t>Recently Adopted Accounting Standards
The FASB issued ASU 2016‑02, “ Leases (Topic 842)” in February 2016 and subsequent ASUs in 2018 and 2019 (collectively referred to as “Topic 842”) on the treatment of leases, which guidance is effective for annual reporting periods beginning after December 15, 2019 and early adoption is permitted. Under Topic 84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Entities are allowed to apply Topic 842 using a modified retrospective approach either (1) retrospectively to each reporting period presented in the financial statements with the cumulative effect adjustment recognized at the beginning of the earliest comparative period; or (2) retrospectively at the beginning of the period of adoption through a cumulative-effective adjustment. The modified retrospective approach includes a number of optional practical expedients that entities may elect to apply.
On January 1, 2019, the Company adopted Topic 842 using the modified retrospective basis with a cumulative-effect adjustment at the beginning of the period of adoption and therefore did not revise prior period information or disclosure. Further,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The adoption of ASU 2016-02 resulted in the recognition of operating leases and lease liabilities of approximately $6.2 million on the consolidated balance sheet as of January 1, 2019. The operating leases and lease liabilities primarily related to real estate leases.
The impact of the adoption of Topic 842 on the accompanying condensed consolidated balance sheet as of January 1, 2019 was as follows (in thousands):
December 31, 2018
Adoption adjustment
January 1, 2019
Operating lease assets
$
—
$
6,245,147
$
6,044,528
Deferred rent liability
200,619
(200,619)
—
Current portion of lease liability
—
1,709,138
1,709,138
Long-term portion of lease liability
—
4,536,009
4,536,009
See Note 11, Leases for additional information.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is effective for the Company for annual periods beginning after December 15, 2018 and should be applied either in the period of adoption or retrospectively. The Company adopted that standard effective January 1, 2019 and concluded there was no financial statement impact related to ASU 2018-02.
Recent Accounting Pronouncements
In June 2016, the FASB issued ASU No. 2016-13, Financial Instruments - Credit Losses (Topic 326): Measurement of Credit Losses on Financial Instruments, which introduces a new methodology for accounting for credit losses on financial instruments, including available-for-sale debt securities. The guidance establishes a new “expected loss model ”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Early adoption is permitted for annual periods beginning after December 15, 2018, and interim periods therein. The Company is evaluating the impact of this new accounting standard and does not expect its impact to be material.</t>
  </si>
  <si>
    <t>Basis of Presentation and Summary of Significant Accounting Policies (Tables)</t>
  </si>
  <si>
    <t>Schedule of Antidilutive Securities Excluded from Computation of Earnings Per Share [Table Text Block]</t>
  </si>
  <si>
    <t>Three Months Ended
Six Months Ended
June 30,
June 30,
2019
2018
2019
2018
Restricted stock units
1,438,016
—
1,438,016
—
Options to purchase ordinary shares
3,169,222
3,028,788
(a)
3,169,222
3,015,936
(a)
(a)
Represents 70,700 units for the three months ended June 30, 2018 and 70,400 units for the six months ended June 30, 2018 multiplied by approximately 42.84 (rounded down to the nearest whole share), which was the ratio at which common units of Osmotica Holdings S.C.Sp. were converted to ordinary shares of Osmotica Pharmaceuticals plc immediately prior to the Company’s initial public offering. See Note , Organization and Nature of Operations.</t>
  </si>
  <si>
    <t>Schedule of impact of adoption of Topic 842</t>
  </si>
  <si>
    <t>December 31, 2018
Adoption adjustment
January 1, 2019
Operating lease assets
$
—
$
6,245,147
$
6,044,528
Deferred rent liability
200,619
(200,619)
—
Current portion of lease liability
—
1,709,138
1,709,138
Long-term portion of lease liability
—
4,536,009
4,536,009</t>
  </si>
  <si>
    <t>Revenues (Tables)</t>
  </si>
  <si>
    <t>Schedule of disaggregation of revenue from contracts with customers</t>
  </si>
  <si>
    <t>Three Months Ended June 30,
Six Months Ended June 30,
Pharmaceutical Product
2019
2018
2019
2018
Venlafaxine ER
$
18,293,122
$
19,662,452
$
39,900,211
$
34,484,004
Methylphenidate ER
17,100,286
39,146,241
37,889,769
67,325,502
Lorzone
4,063,375
3,972,248
8,331,893
8,211,922
Divigel
6,919,856
4,983,321
12,416,516
9,932,868
OB Complete
2,675,592
2,749,705
4,606,108
5,100,697
Other
7,163,049
1,471,675
9,470,725
5,764,855
Net product sales
56,215,280
71,985,642
112,615,222
130,819,848
Royalty revenue
779,776
(210,548)
1,500,983
752,280
License and contract revenue
537,325
83,808
542,522
87,624
Total revenues
$
57,532,381
$
71,858,902
$
114,658,727
$
131,659,752</t>
  </si>
  <si>
    <t>Accounts Receivable, Sales and Allowances (Tables)</t>
  </si>
  <si>
    <t>Accounts, Notes, Loans and Financing Receivable [Line Items]</t>
  </si>
  <si>
    <t>Schedule of components of accounts receivable</t>
  </si>
  <si>
    <t>June 30,
December 31,
2019
2018
Gross trade accounts receivable
Trade accounts receivable
$
128,549,144
$
146,419,682
Royalty accounts receivable
156,580
238,960
Other receivable
617,639
1,562,287
Less reserves for:
Chargebacks
(35,408,296)
(38,861,232)
Commercial rebates
(22,204,635)
(49,231,445)
Discounts and allowances
(3,397,311)
(3,510,242)
Doubtful accounts
(170,708)
(194,144)
Total trade accounts receivable, net
$
68,142,413
$
56,423,866</t>
  </si>
  <si>
    <t>Schedule of adjustments to gross product sales</t>
  </si>
  <si>
    <t>Three Months Ended June 30,
Six Months Ended June 30,
2019
2018
2019
2018
Gross product sales
$
251,405,374
$
245,572,890
$
482,953,560
$
462,651,386
Less provisions for:
Chargebacks
(136,802,341)
(93,063,695)
(238,035,802)
(173,425,722)
Government and managed care rebates
(7,538,243)
(4,757,168)
(10,061,497)
(10,342,866)
Commercial rebates
(40,204,675)
(63,397,053)
(104,802,934)
(123,388,006)
Product returns
(4,151,074)
(5,713,789)
(5,177,413)
(11,561,103)
Discounts and allowances
(5,092,440)
(5,356,544)
(9,793,665)
(10,441,944)
Advertising and promotions
(1,401,321)
(1,298,999)
(2,467,027)
(2,671,897)
Net product sales
$
56,215,280
$
71,985,642
$
112,615,222
$
130,819,848</t>
  </si>
  <si>
    <t>Trade accounts receivable</t>
  </si>
  <si>
    <t>Schedule of activity in allowance/liability for customer deductions</t>
  </si>
  <si>
    <t>Discounts
Commercial
and
Doubtful
Chargebacks
Rebates
Allowances
Accounts
Total
Balance at December 31, 2018
$
38,861,232
$
49,231,445
$
3,510,242
$
194,144
$
91,797,063
Provision
238,035,802
104,802,934
9,793,665
(157,175)
352,475,226
Charges processed
(241,488,738)
(131,829,744)
(9,906,596)
133,739
(383,091,339)
Balance at June 30, 2019
$
35,408,296
$
22,204,635
$
3,397,311
$
170,708
$
61,180,950</t>
  </si>
  <si>
    <t>Government and
Product
Managed Care
Returns
Rebates
Total
Balance at December 31, 2018
$
48,463,509
$
9,980,876
$
58,444,385
Provision
5,177,413
10,061,497
15,238,910
Charges processed
(6,513,688)
(12,744,283)
(19,257,971)
Balance at June 30, 2019
$
47,127,234
$
7,298,090
$
54,425,324</t>
  </si>
  <si>
    <t>Inventories (Tables)</t>
  </si>
  <si>
    <t>Inventory [Line Items]</t>
  </si>
  <si>
    <t>Summary of components of inventories, net of allowances</t>
  </si>
  <si>
    <t>June 30,
December 31,
2019
2018
Finished goods
$
15,523,131
$
15,577,104
Work in process
1,358,960
1,138,906
Raw materials and supplies
10,993,177
7,667,011
$
27,875,268
$
24,383,021</t>
  </si>
  <si>
    <t>Allowance for excess and obsolete inventory</t>
  </si>
  <si>
    <t>Schedule of activity in allowance for inventory valuation and obsolescence</t>
  </si>
  <si>
    <t>June 30,
December 31,
2019
2018
Balance at beginning of period
$
1,561,082
$
3,066,620
Provision
2,154,408
2,926,472
Charges processed
(1,430,030)
(4,432,010)
Balance at end of period
$
2,285,460
$
1,561,082</t>
  </si>
  <si>
    <t>Goodwill and Other Intangible Assets (Tables)</t>
  </si>
  <si>
    <t>Schedule of Indefinite-Lived Intangible Assets [Table Text Block]</t>
  </si>
  <si>
    <t>June 30, 2019
Weighted
Average
Remaining
Gross
Net
Amortization
Carrying
Accumulated
Carrying
Period
Amount
Amortization
Impairment
Amount
(Years)
Distribution Rights
$
98,433,377
$
(20,863,650)
$
(50,679,974)
$
26,889,753
11.0
Product Rights
348,599,941
(136,957,469)
(17,920,049)
193,722,423
3.6
Tradenames
13,485,000
(2,682,241)
—
10,802,759
15.5
Developed Technology
125,460,333
(32,821,837)
(57,165,587)
35,472,909
11.7
IPR&amp;D
64,000,000
—
—
64,000,000
Indefinite Lived
$
649,978,651
$
(193,325,197)
$
(125,765,610)
$
330,887,844
December 31, 2018
Weighted
Average
Gross
Net
Remaining
Carrying
Accumulated
Carrying
Amortization
Amount
Amortization
Impairment
Amount
Period (Years)
Distribution Rights
$
98,433,377
$
(17,229,374)
$
—
$
81,204,003
12.0
Product Rights
326,530,149
(109,056,754)
—
217,473,395
4.0
Tradenames
13,485,000
(2,329,284)
—
11,155,716
16.0
Developed Technology
138,133,333
(30,973,516)
(10,303,208)
96,856,609
12.6
IPR&amp;D
91,300,000
—
(7,600,000)
83,700,000
Indefinite Lived
$
667,881,859
$
(159,588,928)
$
(17,903,208)
$
490,389,723</t>
  </si>
  <si>
    <t>Schedule of Finite-Lived Intangible Assets [Table Text Block]</t>
  </si>
  <si>
    <t>Schedule of changes in the net carrying amount of intangible assets</t>
  </si>
  <si>
    <t>Distribution
Product
Developed
Rights
Rights
Tradenames
Technology
IPR&amp;D
Total
December 31, 2018
$
81,204,003
$
217,473,395
$
11,155,716
$
96,856,609
$
83,700,000
$
490,389,723
Amortization
(3,634,276)
(25,530,923)
(352,957)
(4,218,113)
—
(33,736,269)
Impairments
(50,679,974)
(17,920,049)
—
(57,165,587)
—
(125,765,610)
Reclassifications (A)
—
19,700,000
—
—
(19,700,000)
—
June 30, 2019
$
26,889,753
$
193,722,423
$
10,802,759
$
35,472,909
$
64,000,000
$
330,887,844</t>
  </si>
  <si>
    <t>Schedule of expected amortization expense</t>
  </si>
  <si>
    <t>Amortization
Years ending December 31
Expense
Remainder of 2019
$
26,901,570
2020
50,339,141
2021
44,894,160
2022
38,005,544
2023
35,834,234
Thereafter
70,913,195
Total
$
266,887,844</t>
  </si>
  <si>
    <t>Accrued Liabilities (Tables)</t>
  </si>
  <si>
    <t>Schedule of accrued liabilities</t>
  </si>
  <si>
    <t>June 30,
December 31,
2019
2018
Accrued product returns
$
47,127,234
$
48,463,509
Accrued royalties
2,450,149
3,597,957
Accrued compensation
6,551,636
8,672,913
Accrued government and managed care rebates
7,298,090
9,980,876
Accrued research and development
3,649,115
8,337,812
Accrued expenses and other liabilities
7,625,466
7,362,941
Customer coupons
823,218
719,578
Deferred revenue
—
101,354
Total
$
75,524,908
$
87,236,940</t>
  </si>
  <si>
    <t>Financing Arrangement (Tables)</t>
  </si>
  <si>
    <t>Schedule of Composition of Company’s Debt and Financing Obligations</t>
  </si>
  <si>
    <t>June 30,
December 31,
2019
2018
CIT Bank, N.A. Term Loan, net of deferred financing costs of $3,994,309 and $4,557,025 as of June 30, 2019 and December 31, 2018, respectively
$
267,365,629
$
266,802,911
Note payable — insurance financing
991,459
1,774,199
Total debt and financing obligations
268,357,088
268,577,110
Less: current portion
(991,459)
(1,774,199)
Long-term debt
$
267,365,629
$
266,802,911</t>
  </si>
  <si>
    <t>Concentrations and Credit Risk (Tables)</t>
  </si>
  <si>
    <t>Gross Product Sales | Customer concentration risk</t>
  </si>
  <si>
    <t>Schedule of percentage of Company’s gross sales and accounts receivable attributable to customers</t>
  </si>
  <si>
    <t>Gross Product
Gross Product Sales
Three Months Ended
Six Months Ended
June 30,
June 30,
2019
2018
2019
2018
Amerisource Bergen
7
%
7
%
7
%
7
%
Cardinal Health
59
%
55
%
57
%
55
%
McKesson
31
%
34
%
33
%
34
%
Combined Total
97
%
96
%
97
%
96
%</t>
  </si>
  <si>
    <t>Gross Accounts Receivable | Credit concentration risk</t>
  </si>
  <si>
    <t>Gross Account
Receivables
June 30,
December 31,
2019
2018
Amerisource Bergen
6
%
6
%
Cardinal Health
68
%
61
%
McKesson
23
%
29
%
Combined Total
97
%
96
%</t>
  </si>
  <si>
    <t>Leases (Tables)</t>
  </si>
  <si>
    <t>Schedule of lease assets and liabilities on the Balance Sheet</t>
  </si>
  <si>
    <t>Leases
Classification
Balance at
Assets
Operating
Operating Lease Assets
$
6,375,357
Finance
Property, plant and equipment, net
248,453
Total leased assets
$
6,623,810
Liabilities
Current
Operating
Current portion of lease liability
$
2,206,038
Finance
Current portion of obligations under finance leases
130,505
Non-current
Operating
Long-term portion of lease liability
4,382,686
Finance
Long-term portion of obligations under finance leases
101,363
Total lease liabilities
$
6,820,592</t>
  </si>
  <si>
    <t>Schedule of lease costs</t>
  </si>
  <si>
    <t>Lease Cost
Classification
Three months ended
Six months ended
Operating lease cost
SG&amp;A expenses
$
512,727
$
978,281
R&amp;D expenses
38,575
81,002
Cost of goods sold
91,899
183,106
Finance lease cost
Amortization of leased assets
Depreciation and amortization
32,479
64,056
Interest on lease liabilities
Interest expense
1,091
2,237
Total lease cost
$
676,771
$
1,308,682</t>
  </si>
  <si>
    <t>Schedule of future minimum rental payments ASC842</t>
  </si>
  <si>
    <t>Years ending December 31
Operating Leases
Remainder of 2019
$
1,238,074
2020
2,485,755
2021
2,049,045
2022
907,013
2023
490,515
Total lease payments
7,170,402
Less: interest
581,678
Present value of lease payments
$
6,588,724</t>
  </si>
  <si>
    <t>Schedule of additional lease information</t>
  </si>
  <si>
    <t>Lease Term and Discount Rate
June 30, 2019
Weighted average remaining lease term (years)
Operating leases
Finance leases
Weighted average discount rate
Operating leases
%
Finance leases
%
Other Information
June 30, 2019
Cash paid for amounts included in the measurement of lease liabilities:
Operating cash flows from operating leases
$
(1,242,389)
Operating cash flows from finance leases
(2,237)
Financing cash flows from finance leases
(63,843)</t>
  </si>
  <si>
    <t>Commitments and Contingencies (Tables)</t>
  </si>
  <si>
    <t>Summary of Company's enforceable and legally binding royalty obligations</t>
  </si>
  <si>
    <t>Royalty Obligations
Less than 1 year
$
1,281,250
1 to 3 years
3,093,750
3 to 5 years
2,000,000
More than 5 years
1,583,333
Total
$
7,958,333</t>
  </si>
  <si>
    <t>Organization and Nature of Operations (Details) - USD ($)</t>
  </si>
  <si>
    <t>Oct. 22, 2018</t>
  </si>
  <si>
    <t>Stock transactions</t>
  </si>
  <si>
    <t>Aggregate net proceeds</t>
  </si>
  <si>
    <t>Number of shares per unit</t>
  </si>
  <si>
    <t>Option exercise price divisor</t>
  </si>
  <si>
    <t>IPO [Member]</t>
  </si>
  <si>
    <t>Number of ordinary shares issued</t>
  </si>
  <si>
    <t>Public offering price per share</t>
  </si>
  <si>
    <t>Over-Allotment Option [Member]</t>
  </si>
  <si>
    <t>Private Placement [Member]</t>
  </si>
  <si>
    <t>Basis of Presentation - Anti-dilutive shares (Details) - shares</t>
  </si>
  <si>
    <t>Antidilutive Securities Excluded from Computation of Earnings Per Share [Line Items]</t>
  </si>
  <si>
    <t>Restricted Stock Units (RSUs) [Member]</t>
  </si>
  <si>
    <t>Potentially dilutive securities</t>
  </si>
  <si>
    <t>Options to Purchase Ordinary Shares</t>
  </si>
  <si>
    <t>Basis of Presentation - Segments (Details)</t>
  </si>
  <si>
    <t>Jun. 30, 2019segment</t>
  </si>
  <si>
    <t>Number of operating segments</t>
  </si>
  <si>
    <t>Number of reportable operating segments</t>
  </si>
  <si>
    <t>Basis of Presentation - Accounting Standards (Details) - USD ($)</t>
  </si>
  <si>
    <t>Jan. 01, 2019</t>
  </si>
  <si>
    <t>Mar. 31, 2018</t>
  </si>
  <si>
    <t>Dec. 31, 2017</t>
  </si>
  <si>
    <t>New Accounting Pronouncements or Change in Accounting Principle [Line Items]</t>
  </si>
  <si>
    <t>Lease, Practical Expedients, Package [true false]</t>
  </si>
  <si>
    <t>Lease liabilities</t>
  </si>
  <si>
    <t>Deferred rent liability</t>
  </si>
  <si>
    <t>Partners' Capital</t>
  </si>
  <si>
    <t>Restatement Adjustment [Member] | Accounting Standards Update 2016-02 [Member]</t>
  </si>
  <si>
    <t>Revenues (Details) - USD ($)</t>
  </si>
  <si>
    <t>Disaggregation of Revenue [Line Items]</t>
  </si>
  <si>
    <t>Contract with customer, asset and liability</t>
  </si>
  <si>
    <t>Deferred revenue</t>
  </si>
  <si>
    <t>Remaining performance obligations</t>
  </si>
  <si>
    <t>Contract assets</t>
  </si>
  <si>
    <t>Cost to obtain or fulfill contracts</t>
  </si>
  <si>
    <t>Venlafaxine ER</t>
  </si>
  <si>
    <t>Methylphenidate ER</t>
  </si>
  <si>
    <t>Lorzone</t>
  </si>
  <si>
    <t>Divigel</t>
  </si>
  <si>
    <t>OB Complete</t>
  </si>
  <si>
    <t>Other</t>
  </si>
  <si>
    <t>License and contract revenue</t>
  </si>
  <si>
    <t>Maximum</t>
  </si>
  <si>
    <t>Invoice payment due period</t>
  </si>
  <si>
    <t>60 days</t>
  </si>
  <si>
    <t>Maximum | Product Revenue</t>
  </si>
  <si>
    <t>Accounts Receivable, Sales and Allowances - Trade accounts receivable, net (Details) - USD ($)</t>
  </si>
  <si>
    <t>Total trade accounts receivable, net</t>
  </si>
  <si>
    <t>Minimum</t>
  </si>
  <si>
    <t>30 days</t>
  </si>
  <si>
    <t>Chargebacks</t>
  </si>
  <si>
    <t>Reserves</t>
  </si>
  <si>
    <t>Commercial rebates</t>
  </si>
  <si>
    <t>Discounts and allowances</t>
  </si>
  <si>
    <t>Doubtful accounts</t>
  </si>
  <si>
    <t>Gross trade accounts receivable</t>
  </si>
  <si>
    <t>Royalty accounts receivable</t>
  </si>
  <si>
    <t>Other receivable</t>
  </si>
  <si>
    <t>Accounts Receivable, Sales and Allowances - Adjustment to gross product sales (Details) - USD ($)</t>
  </si>
  <si>
    <t>Gross product sales</t>
  </si>
  <si>
    <t>Product Revenue | Chargebacks</t>
  </si>
  <si>
    <t>Adjustments to gross products sales</t>
  </si>
  <si>
    <t>Product Revenue | Government And Managed Care Rebates [Member]</t>
  </si>
  <si>
    <t>Product Revenue | Commercial rebates</t>
  </si>
  <si>
    <t>Product Revenue | Product returns</t>
  </si>
  <si>
    <t>Product Revenue | Discounts and allowances</t>
  </si>
  <si>
    <t>Product Revenue | Advertising and promotions</t>
  </si>
  <si>
    <t>Accounts Receivable, Sales and Allowances - Allowance for customer deduction (Details)</t>
  </si>
  <si>
    <t>Jun. 30, 2019USD ($)</t>
  </si>
  <si>
    <t>SEC Schedule, 12-09, Movement in Valuation Allowances and Reserves [Roll Forward]</t>
  </si>
  <si>
    <t>Balance at beginning of period</t>
  </si>
  <si>
    <t>Provision</t>
  </si>
  <si>
    <t>Charges processed</t>
  </si>
  <si>
    <t>Balance at end of period</t>
  </si>
  <si>
    <t>Chargebacks | Trade accounts receivable</t>
  </si>
  <si>
    <t>Commercial rebates | Trade accounts receivable</t>
  </si>
  <si>
    <t>Discounts and allowances | Trade accounts receivable</t>
  </si>
  <si>
    <t>Doubtful accounts | Trade accounts receivable</t>
  </si>
  <si>
    <t>Accounts Receivable, Sales and Allowances - Accrued liabilities for customer deductions (Details) - Accrued liabilities</t>
  </si>
  <si>
    <t>Product returns</t>
  </si>
  <si>
    <t>Government And Managed Care Rebates [Member]</t>
  </si>
  <si>
    <t>Inventories - Components (Details) - USD ($)</t>
  </si>
  <si>
    <t>Finished goods</t>
  </si>
  <si>
    <t>Work in process</t>
  </si>
  <si>
    <t>Raw materials and supplies</t>
  </si>
  <si>
    <t>Inventories - Allowance for Excess and Obsolete Inventory (Details) - Allowance for excess and obsolete inventory - USD ($)</t>
  </si>
  <si>
    <t>12 Months Ended</t>
  </si>
  <si>
    <t>Summary of activity in the allowance for excess, obsolete, and net realizable value inventory account</t>
  </si>
  <si>
    <t>Goodwill and Other Intangible Assets - Goodwill (Details)</t>
  </si>
  <si>
    <t>Jun. 30, 2019USD ($)item</t>
  </si>
  <si>
    <t>Dec. 31, 2018USD ($)</t>
  </si>
  <si>
    <t>Goodwill [Line Items]</t>
  </si>
  <si>
    <t>Number of products discontinued | item</t>
  </si>
  <si>
    <t>Goodwill [Roll Forward]</t>
  </si>
  <si>
    <t>Goodwill, Beginning Balance</t>
  </si>
  <si>
    <t>Goodwill impairment</t>
  </si>
  <si>
    <t>Goodwill, Ending Balance</t>
  </si>
  <si>
    <t>Distribution Rights</t>
  </si>
  <si>
    <t>Product Rights</t>
  </si>
  <si>
    <t>Developed Technology</t>
  </si>
  <si>
    <t>Goodwill and Other Intangible Assets - Major Categories (Details) - USD ($)</t>
  </si>
  <si>
    <t>Schedule of major categories of the Company’s intangible assets and the weighted average remaining amortization period</t>
  </si>
  <si>
    <t>Accumulated amortization</t>
  </si>
  <si>
    <t>Impairment</t>
  </si>
  <si>
    <t>Net carrying amount, finite-lived</t>
  </si>
  <si>
    <t>Gross carrying amount</t>
  </si>
  <si>
    <t>Net carrying amount</t>
  </si>
  <si>
    <t>Fully-impaired intangible assets, gross carrying amount</t>
  </si>
  <si>
    <t>Fully-impaired assets, accumulated amortization</t>
  </si>
  <si>
    <t>IPR&amp;D</t>
  </si>
  <si>
    <t>Gross carrying amount, Indefinite-lived</t>
  </si>
  <si>
    <t>Indefinite-lived intangible assets</t>
  </si>
  <si>
    <t>Gross carrying amount, finite-lived</t>
  </si>
  <si>
    <t>Weighted average remaining amortization period (Years)</t>
  </si>
  <si>
    <t>11 years</t>
  </si>
  <si>
    <t>12 years</t>
  </si>
  <si>
    <t>3 years 7 months 6 days</t>
  </si>
  <si>
    <t>4 years</t>
  </si>
  <si>
    <t>Tradenames</t>
  </si>
  <si>
    <t>15 years 6 months</t>
  </si>
  <si>
    <t>16 years</t>
  </si>
  <si>
    <t>11 years 8 months 12 days</t>
  </si>
  <si>
    <t>12 years 7 months 6 days</t>
  </si>
  <si>
    <t>Goodwill and Other Intangible Assets - Changes in Net Carrying Amount of Intangible Assets (Details) - USD ($)</t>
  </si>
  <si>
    <t>Balance at the beginning of the period</t>
  </si>
  <si>
    <t>Amortization</t>
  </si>
  <si>
    <t>Impairments</t>
  </si>
  <si>
    <t>Balance at the end of the period</t>
  </si>
  <si>
    <t>Reclassifications</t>
  </si>
  <si>
    <t>Goodwill and Other Intangible Assets - Fair value (Details)</t>
  </si>
  <si>
    <t>Fair Value Measurement Inputs and Valuation Techniques [Line Items]</t>
  </si>
  <si>
    <t>Impairment of goodwill</t>
  </si>
  <si>
    <t>Measurement Input, Discount Rate [Member]</t>
  </si>
  <si>
    <t>Discount rate for goodwill and intangible assets</t>
  </si>
  <si>
    <t>Goodwill and Other Intangible Assets - Amortization (Details) - USD ($)</t>
  </si>
  <si>
    <t>Amortization expense of acquired intangible assets</t>
  </si>
  <si>
    <t>Remainder of 2019</t>
  </si>
  <si>
    <t>2020</t>
  </si>
  <si>
    <t>2021</t>
  </si>
  <si>
    <t>2022</t>
  </si>
  <si>
    <t>2023</t>
  </si>
  <si>
    <t>Thereafter</t>
  </si>
  <si>
    <t>Accrued Liabilities (Details) - USD ($)</t>
  </si>
  <si>
    <t>Accrued product returns</t>
  </si>
  <si>
    <t>Accrued royalties</t>
  </si>
  <si>
    <t>Accrued compensation</t>
  </si>
  <si>
    <t>Accrued government and managed care rebates</t>
  </si>
  <si>
    <t>Accrued research and development</t>
  </si>
  <si>
    <t>Accrued expenses and other liabilities</t>
  </si>
  <si>
    <t>Customer coupons</t>
  </si>
  <si>
    <t>Financing Arrangements (Details) - USD ($)</t>
  </si>
  <si>
    <t>Long-term debt</t>
  </si>
  <si>
    <t>Less current portion</t>
  </si>
  <si>
    <t>Deferred financing costs</t>
  </si>
  <si>
    <t>CIT Bank, N.A. Term Loan</t>
  </si>
  <si>
    <t>Note payable — insurance financing</t>
  </si>
  <si>
    <t>Financing Arrangements - Term loan (Details) - USD ($)</t>
  </si>
  <si>
    <t>Term A Loan</t>
  </si>
  <si>
    <t>Effective interest rate (as percent)</t>
  </si>
  <si>
    <t>6.15%</t>
  </si>
  <si>
    <t>6.09%</t>
  </si>
  <si>
    <t>Term B Loan</t>
  </si>
  <si>
    <t>6.65%</t>
  </si>
  <si>
    <t>6.59%</t>
  </si>
  <si>
    <t>Financing Arrangements - Revolving credit facility (Details)</t>
  </si>
  <si>
    <t>Amount outstanding</t>
  </si>
  <si>
    <t>Aggregate borrowing capacity</t>
  </si>
  <si>
    <t>Concentrations and Credit Risks (Details)</t>
  </si>
  <si>
    <t>Jun. 30, 2019customeritem</t>
  </si>
  <si>
    <t>Jun. 30, 2018customeritem</t>
  </si>
  <si>
    <t>Gross Sales | Customer concentration risk</t>
  </si>
  <si>
    <t>Number of customers</t>
  </si>
  <si>
    <t>Concentration risk (as a percent)</t>
  </si>
  <si>
    <t>97.00%</t>
  </si>
  <si>
    <t>96.00%</t>
  </si>
  <si>
    <t>Gross Sales | Customer concentration risk | Amerisource Bergen</t>
  </si>
  <si>
    <t>7.00%</t>
  </si>
  <si>
    <t>Gross Sales | Customer concentration risk | Cardinal Health</t>
  </si>
  <si>
    <t>59.00%</t>
  </si>
  <si>
    <t>55.00%</t>
  </si>
  <si>
    <t>57.00%</t>
  </si>
  <si>
    <t>Gross Sales | Customer concentration risk | McKesson</t>
  </si>
  <si>
    <t>31.00%</t>
  </si>
  <si>
    <t>34.00%</t>
  </si>
  <si>
    <t>33.00%</t>
  </si>
  <si>
    <t>Gross Accounts Receivable | Credit concentration risk | Amerisource Bergen</t>
  </si>
  <si>
    <t>6.00%</t>
  </si>
  <si>
    <t>Gross Accounts Receivable | Credit concentration risk | Cardinal Health</t>
  </si>
  <si>
    <t>68.00%</t>
  </si>
  <si>
    <t>61.00%</t>
  </si>
  <si>
    <t>Gross Accounts Receivable | Credit concentration risk | McKesson</t>
  </si>
  <si>
    <t>23.00%</t>
  </si>
  <si>
    <t>29.00%</t>
  </si>
  <si>
    <t>Purchases | Supplier concentration risk</t>
  </si>
  <si>
    <t>Number of suppliers | item</t>
  </si>
  <si>
    <t>Purchases | Supplier concentration risk | Minimum</t>
  </si>
  <si>
    <t>83.00%</t>
  </si>
  <si>
    <t>89.00%</t>
  </si>
  <si>
    <t>Incentive Plans - Activity, Expense, Unrecognized Cost (Details) - USD ($)</t>
  </si>
  <si>
    <t>Incentive plans</t>
  </si>
  <si>
    <t>Allocated Share-based Compensation Expense</t>
  </si>
  <si>
    <t>Unrecognized compensation cost related to nonvested options</t>
  </si>
  <si>
    <t>Awards granted, shares</t>
  </si>
  <si>
    <t>Awards outstanding, end of period</t>
  </si>
  <si>
    <t>Remaining requisite service period</t>
  </si>
  <si>
    <t>3 years 8 months 9 days</t>
  </si>
  <si>
    <t>1 year 8 months 12 days</t>
  </si>
  <si>
    <t>Leases (Details) - USD ($)</t>
  </si>
  <si>
    <t>Renewal term (in years)</t>
  </si>
  <si>
    <t>1 year</t>
  </si>
  <si>
    <t>Lessee, Operating Lease, Existence of Option to Extend [true false]</t>
  </si>
  <si>
    <t>Lessee, Operating Lease, Existence of Option to Terminate [true false]</t>
  </si>
  <si>
    <t>Lease, Practical Expedient, Lessor Single Lease Component [true false]</t>
  </si>
  <si>
    <t>Operating Lease, Right-of-Use Asset</t>
  </si>
  <si>
    <t>Operating Lease, Right-of-Use Asset, Statement of Financial Position [Extensible List]</t>
  </si>
  <si>
    <t>Finance Lease, Right-of-Use Asset</t>
  </si>
  <si>
    <t>Finance Lease, Right-of-Use Asset, Statement of Financial Position [Extensible List]</t>
  </si>
  <si>
    <t>Property, Plant and Equipment, Net</t>
  </si>
  <si>
    <t>Total leased assets</t>
  </si>
  <si>
    <t>Operating Lease, Liability, Current</t>
  </si>
  <si>
    <t>Operating Lease, Liability, Current, Statement of Financial Position [Extensible List]</t>
  </si>
  <si>
    <t>Finance Lease, Liability, Current</t>
  </si>
  <si>
    <t>Finance Lease, Liability, Current, Statement of Financial Position [Extensible Lis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Total lease liabilities</t>
  </si>
  <si>
    <t>Leases - Lease cost (Details) - USD ($)</t>
  </si>
  <si>
    <t>Lease, Cost [Abstract]</t>
  </si>
  <si>
    <t>Lease, Cost, Total</t>
  </si>
  <si>
    <t>Operating lease cost</t>
  </si>
  <si>
    <t>Rent expenses ASC840</t>
  </si>
  <si>
    <t>Research and development</t>
  </si>
  <si>
    <t>Cost of goods sold</t>
  </si>
  <si>
    <t>Depreciation And Amortization Caption [Member]</t>
  </si>
  <si>
    <t>Amortization of leased assets</t>
  </si>
  <si>
    <t>Interest Expense [Member]</t>
  </si>
  <si>
    <t>Interest on lease liabilities</t>
  </si>
  <si>
    <t>Leases - Maturities (Details)</t>
  </si>
  <si>
    <t>Lessee, Operating Lease, Liability, Payment, Due [Abstract]</t>
  </si>
  <si>
    <t>Payments due, total</t>
  </si>
  <si>
    <t>Interest</t>
  </si>
  <si>
    <t>Finance Lease, Liability, Payment, Due [Abstract]</t>
  </si>
  <si>
    <t>Finance lease total payments</t>
  </si>
  <si>
    <t>Net finance lease liability</t>
  </si>
  <si>
    <t>Leases - Additional information (Details) - USD ($)</t>
  </si>
  <si>
    <t>Weighted average remaining lease term, operating leases</t>
  </si>
  <si>
    <t>3 years 2 months 9 days</t>
  </si>
  <si>
    <t>Weighted average remaining lease term, finance leases</t>
  </si>
  <si>
    <t>1 year 8 months 27 days</t>
  </si>
  <si>
    <t>Weighted average discount rate, operating leases</t>
  </si>
  <si>
    <t>5.05%</t>
  </si>
  <si>
    <t>Weighted average discount rate, finance leases</t>
  </si>
  <si>
    <t>1.79%</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Commitments and Contingencies - Royalty Obligations (Details) - Royalty obligations</t>
  </si>
  <si>
    <t>Summary of Company’s enforceable and legally binding royalty obligations</t>
  </si>
  <si>
    <t>Less than 1 year</t>
  </si>
  <si>
    <t>1 to 3 years</t>
  </si>
  <si>
    <t>3 to 5 years</t>
  </si>
  <si>
    <t>More than 5 years</t>
  </si>
  <si>
    <t>Royalty obligations</t>
  </si>
  <si>
    <t>Commitments and Contingencies - Legal (Details)</t>
  </si>
  <si>
    <t>Jul. 22, 2019item</t>
  </si>
  <si>
    <t>Subsequent Events</t>
  </si>
  <si>
    <t>Loss Contingencies [Line Items]</t>
  </si>
  <si>
    <t>Number Of Legal Actions Consolidated</t>
  </si>
  <si>
    <t>Income Taxes (Details) - USD ($)</t>
  </si>
  <si>
    <t>Loss before income tax</t>
  </si>
  <si>
    <t>Statutory income tax rate</t>
  </si>
  <si>
    <t>10.00%</t>
  </si>
  <si>
    <t>15.00%</t>
  </si>
  <si>
    <t>Related Parties (Details) - USD ($)</t>
  </si>
  <si>
    <t>Apr. 05, 2019</t>
  </si>
  <si>
    <t>Aug. 22, 2018</t>
  </si>
  <si>
    <t>Related Party Transaction [Line Items]</t>
  </si>
  <si>
    <t>Amount per agreement</t>
  </si>
  <si>
    <t>Shareholder</t>
  </si>
  <si>
    <t>Accrued liability</t>
  </si>
  <si>
    <t>Related party expenses</t>
  </si>
  <si>
    <t>Avist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251892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175</v>
      </c>
    </row>
    <row r="4" spans="1:2">
      <c r="A4" s="4" t="s">
        <v>92</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3736997</v>
      </c>
      <c r="C3" s="6" t="n">
        <v>70834496</v>
      </c>
    </row>
    <row r="4" spans="1:3">
      <c r="A4" s="4" t="s">
        <v>36</v>
      </c>
      <c r="B4" s="5" t="n">
        <v>68142413</v>
      </c>
      <c r="C4" s="5" t="n">
        <v>56423866</v>
      </c>
    </row>
    <row r="5" spans="1:3">
      <c r="A5" s="4" t="s">
        <v>37</v>
      </c>
      <c r="B5" s="5" t="n">
        <v>27875268</v>
      </c>
      <c r="C5" s="5" t="n">
        <v>24383021</v>
      </c>
    </row>
    <row r="6" spans="1:3">
      <c r="A6" s="4" t="s">
        <v>38</v>
      </c>
      <c r="B6" s="5" t="n">
        <v>14220119</v>
      </c>
      <c r="C6" s="5" t="n">
        <v>20743685</v>
      </c>
    </row>
    <row r="7" spans="1:3">
      <c r="A7" s="4" t="s">
        <v>39</v>
      </c>
      <c r="B7" s="5" t="n">
        <v>173974797</v>
      </c>
      <c r="C7" s="5" t="n">
        <v>172385068</v>
      </c>
    </row>
    <row r="8" spans="1:3">
      <c r="A8" s="4" t="s">
        <v>40</v>
      </c>
      <c r="B8" s="5" t="n">
        <v>31084436</v>
      </c>
      <c r="C8" s="5" t="n">
        <v>31263432</v>
      </c>
    </row>
    <row r="9" spans="1:3">
      <c r="A9" s="4" t="s">
        <v>41</v>
      </c>
      <c r="B9" s="5" t="n">
        <v>6375357</v>
      </c>
    </row>
    <row r="10" spans="1:3">
      <c r="A10" s="4" t="s">
        <v>42</v>
      </c>
      <c r="B10" s="5" t="n">
        <v>330887844</v>
      </c>
      <c r="C10" s="5" t="n">
        <v>490389723</v>
      </c>
    </row>
    <row r="11" spans="1:3">
      <c r="A11" s="4" t="s">
        <v>43</v>
      </c>
      <c r="B11" s="5" t="n">
        <v>100854816</v>
      </c>
      <c r="C11" s="5" t="n">
        <v>100854816</v>
      </c>
    </row>
    <row r="12" spans="1:3">
      <c r="A12" s="4" t="s">
        <v>44</v>
      </c>
      <c r="B12" s="5" t="n">
        <v>658069</v>
      </c>
      <c r="C12" s="5" t="n">
        <v>751927</v>
      </c>
    </row>
    <row r="13" spans="1:3">
      <c r="A13" s="4" t="s">
        <v>45</v>
      </c>
      <c r="B13" s="5" t="n">
        <v>643835319</v>
      </c>
      <c r="C13" s="5" t="n">
        <v>795644966</v>
      </c>
    </row>
    <row r="14" spans="1:3">
      <c r="A14" s="3" t="s">
        <v>46</v>
      </c>
    </row>
    <row r="15" spans="1:3">
      <c r="A15" s="4" t="s">
        <v>47</v>
      </c>
      <c r="B15" s="5" t="n">
        <v>18916544</v>
      </c>
      <c r="C15" s="5" t="n">
        <v>24869593</v>
      </c>
    </row>
    <row r="16" spans="1:3">
      <c r="A16" s="4" t="s">
        <v>48</v>
      </c>
      <c r="B16" s="5" t="n">
        <v>75524908</v>
      </c>
      <c r="C16" s="5" t="n">
        <v>87236940</v>
      </c>
    </row>
    <row r="17" spans="1:3">
      <c r="A17" s="4" t="s">
        <v>49</v>
      </c>
      <c r="B17" s="5" t="n">
        <v>991459</v>
      </c>
      <c r="C17" s="5" t="n">
        <v>1774199</v>
      </c>
    </row>
    <row r="18" spans="1:3">
      <c r="A18" s="4" t="s">
        <v>50</v>
      </c>
      <c r="B18" s="5" t="n">
        <v>130505</v>
      </c>
    </row>
    <row r="19" spans="1:3">
      <c r="A19" s="4" t="s">
        <v>51</v>
      </c>
      <c r="C19" s="5" t="n">
        <v>119344</v>
      </c>
    </row>
    <row r="20" spans="1:3">
      <c r="A20" s="4" t="s">
        <v>52</v>
      </c>
      <c r="B20" s="5" t="n">
        <v>2206038</v>
      </c>
    </row>
    <row r="21" spans="1:3">
      <c r="A21" s="4" t="s">
        <v>53</v>
      </c>
      <c r="B21" s="5" t="n">
        <v>134405</v>
      </c>
      <c r="C21" s="5" t="n">
        <v>393552</v>
      </c>
    </row>
    <row r="22" spans="1:3">
      <c r="A22" s="4" t="s">
        <v>54</v>
      </c>
      <c r="B22" s="5" t="n">
        <v>97903859</v>
      </c>
      <c r="C22" s="5" t="n">
        <v>114393628</v>
      </c>
    </row>
    <row r="23" spans="1:3">
      <c r="A23" s="4" t="s">
        <v>55</v>
      </c>
      <c r="B23" s="5" t="n">
        <v>267365629</v>
      </c>
      <c r="C23" s="5" t="n">
        <v>266802911</v>
      </c>
    </row>
    <row r="24" spans="1:3">
      <c r="A24" s="4" t="s">
        <v>56</v>
      </c>
      <c r="B24" s="5" t="n">
        <v>101363</v>
      </c>
    </row>
    <row r="25" spans="1:3">
      <c r="A25" s="4" t="s">
        <v>57</v>
      </c>
      <c r="C25" s="5" t="n">
        <v>137949</v>
      </c>
    </row>
    <row r="26" spans="1:3">
      <c r="A26" s="4" t="s">
        <v>58</v>
      </c>
      <c r="B26" s="5" t="n">
        <v>4382686</v>
      </c>
    </row>
    <row r="27" spans="1:3">
      <c r="A27" s="4" t="s">
        <v>59</v>
      </c>
      <c r="B27" s="5" t="n">
        <v>1803512</v>
      </c>
      <c r="C27" s="5" t="n">
        <v>1803512</v>
      </c>
    </row>
    <row r="28" spans="1:3">
      <c r="A28" s="4" t="s">
        <v>60</v>
      </c>
      <c r="B28" s="5" t="n">
        <v>14367524</v>
      </c>
      <c r="C28" s="5" t="n">
        <v>26237841</v>
      </c>
    </row>
    <row r="29" spans="1:3">
      <c r="A29" s="4" t="s">
        <v>61</v>
      </c>
      <c r="B29" s="5" t="n">
        <v>385924573</v>
      </c>
      <c r="C29" s="5" t="n">
        <v>409375841</v>
      </c>
    </row>
    <row r="30" spans="1:3">
      <c r="A30" s="4" t="s">
        <v>62</v>
      </c>
      <c r="B30" s="4" t="s">
        <v>63</v>
      </c>
      <c r="C30" s="4" t="s">
        <v>63</v>
      </c>
    </row>
    <row r="31" spans="1:3">
      <c r="A31" s="3" t="s">
        <v>64</v>
      </c>
    </row>
    <row r="32" spans="1:3">
      <c r="A32" s="4" t="s">
        <v>65</v>
      </c>
      <c r="B32" s="5" t="n">
        <v>525189</v>
      </c>
      <c r="C32" s="5" t="n">
        <v>525189</v>
      </c>
    </row>
    <row r="33" spans="1:3">
      <c r="A33" s="4" t="s">
        <v>66</v>
      </c>
      <c r="B33" s="5" t="n">
        <v>492445699</v>
      </c>
      <c r="C33" s="5" t="n">
        <v>489949791</v>
      </c>
    </row>
    <row r="34" spans="1:3">
      <c r="A34" s="4" t="s">
        <v>67</v>
      </c>
      <c r="B34" s="5" t="n">
        <v>-233213959</v>
      </c>
      <c r="C34" s="5" t="n">
        <v>-102359672</v>
      </c>
    </row>
    <row r="35" spans="1:3">
      <c r="A35" s="4" t="s">
        <v>68</v>
      </c>
      <c r="B35" s="5" t="n">
        <v>-1846183</v>
      </c>
      <c r="C35" s="5" t="n">
        <v>-1846183</v>
      </c>
    </row>
    <row r="36" spans="1:3">
      <c r="A36" s="4" t="s">
        <v>69</v>
      </c>
      <c r="B36" s="5" t="n">
        <v>257910746</v>
      </c>
      <c r="C36" s="5" t="n">
        <v>386269125</v>
      </c>
    </row>
    <row r="37" spans="1:3">
      <c r="A37" s="4" t="s">
        <v>70</v>
      </c>
      <c r="B37" s="6" t="n">
        <v>643835319</v>
      </c>
      <c r="C37" s="6" t="n">
        <v>795644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row>
    <row r="7" spans="1:2">
      <c r="A7" s="3" t="s">
        <v>221</v>
      </c>
    </row>
    <row r="8" spans="1:2">
      <c r="A8" s="4" t="s">
        <v>227</v>
      </c>
      <c r="B8" s="4" t="s">
        <v>228</v>
      </c>
    </row>
    <row r="9" spans="1:2">
      <c r="A9" s="4" t="s">
        <v>48</v>
      </c>
    </row>
    <row r="10" spans="1:2">
      <c r="A10" s="3" t="s">
        <v>221</v>
      </c>
    </row>
    <row r="11" spans="1:2">
      <c r="A11" s="4" t="s">
        <v>227</v>
      </c>
      <c r="B11"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39</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71</v>
      </c>
      <c r="B1" s="2" t="s">
        <v>72</v>
      </c>
      <c r="C1" s="2" t="s">
        <v>73</v>
      </c>
      <c r="D1" s="2" t="s">
        <v>74</v>
      </c>
      <c r="E1" s="2" t="s">
        <v>75</v>
      </c>
    </row>
    <row r="2" spans="1:5">
      <c r="A2" s="3" t="s">
        <v>76</v>
      </c>
    </row>
    <row r="3" spans="1:5">
      <c r="A3" s="4" t="s">
        <v>77</v>
      </c>
      <c r="B3" s="7" t="n">
        <v>0.01</v>
      </c>
      <c r="D3" s="7" t="n">
        <v>0.01</v>
      </c>
    </row>
    <row r="4" spans="1:5">
      <c r="A4" s="4" t="s">
        <v>78</v>
      </c>
      <c r="B4" s="5" t="n">
        <v>400000000</v>
      </c>
      <c r="C4" s="5" t="n">
        <v>400000000</v>
      </c>
      <c r="D4" s="5" t="n">
        <v>400000000</v>
      </c>
      <c r="E4" s="5" t="n">
        <v>400000000</v>
      </c>
    </row>
    <row r="5" spans="1:5">
      <c r="A5" s="4" t="s">
        <v>79</v>
      </c>
      <c r="B5" s="5" t="n">
        <v>52518924</v>
      </c>
      <c r="C5" s="5" t="n">
        <v>52518924</v>
      </c>
      <c r="D5" s="5" t="n">
        <v>52518924</v>
      </c>
      <c r="E5" s="5" t="n">
        <v>52518924</v>
      </c>
    </row>
    <row r="6" spans="1:5">
      <c r="A6" s="4" t="s">
        <v>80</v>
      </c>
      <c r="B6" s="5" t="n">
        <v>52518924</v>
      </c>
      <c r="C6" s="5" t="n">
        <v>52518924</v>
      </c>
      <c r="D6" s="5" t="n">
        <v>52518924</v>
      </c>
      <c r="E6" s="5" t="n">
        <v>52518924</v>
      </c>
    </row>
    <row r="7" spans="1:5">
      <c r="A7" s="4" t="s">
        <v>81</v>
      </c>
      <c r="B7" s="7" t="n">
        <v>0.01</v>
      </c>
      <c r="D7" s="7" t="n">
        <v>0.01</v>
      </c>
    </row>
    <row r="8" spans="1:5">
      <c r="A8" s="4" t="s">
        <v>82</v>
      </c>
      <c r="B8" s="5" t="n">
        <v>40000000</v>
      </c>
      <c r="C8" s="5" t="n">
        <v>40000000</v>
      </c>
      <c r="D8" s="5" t="n">
        <v>40000000</v>
      </c>
      <c r="E8" s="5" t="n">
        <v>40000000</v>
      </c>
    </row>
    <row r="9" spans="1:5">
      <c r="A9" s="4" t="s">
        <v>83</v>
      </c>
      <c r="B9" s="5" t="n">
        <v>0</v>
      </c>
      <c r="C9" s="5" t="n">
        <v>0</v>
      </c>
      <c r="D9" s="5" t="n">
        <v>0</v>
      </c>
      <c r="E9" s="5" t="n">
        <v>0</v>
      </c>
    </row>
    <row r="10" spans="1:5">
      <c r="A10" s="4" t="s">
        <v>84</v>
      </c>
      <c r="B10" s="5" t="n">
        <v>0</v>
      </c>
      <c r="C10" s="5" t="n">
        <v>0</v>
      </c>
      <c r="D10" s="5" t="n">
        <v>0</v>
      </c>
      <c r="E10" s="5" t="n">
        <v>0</v>
      </c>
    </row>
    <row r="11" spans="1:5">
      <c r="A11" s="4" t="s">
        <v>85</v>
      </c>
      <c r="C11" s="8" t="n">
        <v>1</v>
      </c>
      <c r="E11" s="8" t="n">
        <v>1</v>
      </c>
    </row>
    <row r="12" spans="1:5">
      <c r="A12" s="4" t="s">
        <v>86</v>
      </c>
      <c r="B12" s="5" t="n">
        <v>25000</v>
      </c>
      <c r="C12" s="5" t="n">
        <v>25000</v>
      </c>
      <c r="D12" s="5" t="n">
        <v>25000</v>
      </c>
      <c r="E12" s="5" t="n">
        <v>25000</v>
      </c>
    </row>
    <row r="13" spans="1:5">
      <c r="A13" s="4" t="s">
        <v>87</v>
      </c>
      <c r="B13" s="5" t="n">
        <v>0</v>
      </c>
      <c r="C13" s="5" t="n">
        <v>0</v>
      </c>
      <c r="D13" s="5" t="n">
        <v>0</v>
      </c>
      <c r="E13" s="5" t="n">
        <v>0</v>
      </c>
    </row>
    <row r="14" spans="1:5">
      <c r="A14" s="4" t="s">
        <v>88</v>
      </c>
      <c r="B14" s="5" t="n">
        <v>0</v>
      </c>
      <c r="C14" s="5" t="n">
        <v>0</v>
      </c>
      <c r="D14" s="5" t="n">
        <v>0</v>
      </c>
      <c r="E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row>
    <row r="4" spans="1:2">
      <c r="A4" s="3" t="s">
        <v>188</v>
      </c>
    </row>
    <row r="5" spans="1:2">
      <c r="A5" s="4" t="s">
        <v>253</v>
      </c>
      <c r="B5" s="4" t="s">
        <v>254</v>
      </c>
    </row>
    <row r="6" spans="1:2">
      <c r="A6" s="4" t="s">
        <v>255</v>
      </c>
    </row>
    <row r="7" spans="1:2">
      <c r="A7" s="3" t="s">
        <v>188</v>
      </c>
    </row>
    <row r="8" spans="1:2">
      <c r="A8" s="4" t="s">
        <v>253</v>
      </c>
      <c r="B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69</v>
      </c>
      <c r="B1" s="2" t="s">
        <v>270</v>
      </c>
      <c r="C1" s="2" t="s">
        <v>116</v>
      </c>
      <c r="D1" s="2" t="s">
        <v>91</v>
      </c>
      <c r="E1" s="2" t="s">
        <v>91</v>
      </c>
    </row>
    <row r="2" spans="1:5">
      <c r="A2" s="3" t="s">
        <v>271</v>
      </c>
    </row>
    <row r="3" spans="1:5">
      <c r="A3" s="4" t="s">
        <v>272</v>
      </c>
      <c r="B3" s="6" t="n">
        <v>58100000</v>
      </c>
    </row>
    <row r="4" spans="1:5">
      <c r="A4" s="4" t="s">
        <v>273</v>
      </c>
      <c r="C4" s="9" t="n">
        <v>42.84</v>
      </c>
    </row>
    <row r="5" spans="1:5">
      <c r="A5" s="4" t="s">
        <v>119</v>
      </c>
      <c r="C5" s="9" t="n">
        <v>42.84</v>
      </c>
      <c r="D5" s="9" t="n">
        <v>42.84</v>
      </c>
      <c r="E5" s="9" t="n">
        <v>42.84</v>
      </c>
    </row>
    <row r="6" spans="1:5">
      <c r="A6" s="4" t="s">
        <v>274</v>
      </c>
      <c r="C6" s="7" t="n">
        <v>42.84</v>
      </c>
    </row>
    <row r="7" spans="1:5">
      <c r="A7" s="4" t="s">
        <v>275</v>
      </c>
    </row>
    <row r="8" spans="1:5">
      <c r="A8" s="3" t="s">
        <v>271</v>
      </c>
    </row>
    <row r="9" spans="1:5">
      <c r="A9" s="4" t="s">
        <v>276</v>
      </c>
      <c r="B9" s="5" t="n">
        <v>7647500</v>
      </c>
    </row>
    <row r="10" spans="1:5">
      <c r="A10" s="4" t="s">
        <v>277</v>
      </c>
      <c r="B10" s="6" t="n">
        <v>7</v>
      </c>
    </row>
    <row r="11" spans="1:5">
      <c r="A11" s="4" t="s">
        <v>278</v>
      </c>
    </row>
    <row r="12" spans="1:5">
      <c r="A12" s="3" t="s">
        <v>271</v>
      </c>
    </row>
    <row r="13" spans="1:5">
      <c r="A13" s="4" t="s">
        <v>276</v>
      </c>
      <c r="B13" s="5" t="n">
        <v>997500</v>
      </c>
    </row>
    <row r="14" spans="1:5">
      <c r="A14" s="4" t="s">
        <v>279</v>
      </c>
    </row>
    <row r="15" spans="1:5">
      <c r="A15" s="3" t="s">
        <v>271</v>
      </c>
    </row>
    <row r="16" spans="1:5">
      <c r="A16" s="4" t="s">
        <v>276</v>
      </c>
      <c r="B16" s="5" t="n">
        <v>2014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116</v>
      </c>
      <c r="C1" s="2" t="s">
        <v>2</v>
      </c>
      <c r="D1" s="2" t="s">
        <v>91</v>
      </c>
      <c r="E1" s="2" t="s">
        <v>2</v>
      </c>
      <c r="F1" s="2" t="s">
        <v>91</v>
      </c>
    </row>
    <row r="2" spans="1:6">
      <c r="A2" s="3" t="s">
        <v>281</v>
      </c>
    </row>
    <row r="3" spans="1:6">
      <c r="A3" s="4" t="s">
        <v>118</v>
      </c>
      <c r="E3" s="5" t="n">
        <v>1000367</v>
      </c>
      <c r="F3" s="5" t="n">
        <v>1000367</v>
      </c>
    </row>
    <row r="4" spans="1:6">
      <c r="A4" s="4" t="s">
        <v>119</v>
      </c>
      <c r="B4" s="9" t="n">
        <v>42.84</v>
      </c>
      <c r="D4" s="9" t="n">
        <v>42.84</v>
      </c>
      <c r="F4" s="9" t="n">
        <v>42.84</v>
      </c>
    </row>
    <row r="5" spans="1:6">
      <c r="A5" s="4" t="s">
        <v>282</v>
      </c>
    </row>
    <row r="6" spans="1:6">
      <c r="A6" s="3" t="s">
        <v>281</v>
      </c>
    </row>
    <row r="7" spans="1:6">
      <c r="A7" s="4" t="s">
        <v>283</v>
      </c>
      <c r="C7" s="5" t="n">
        <v>1438016</v>
      </c>
      <c r="E7" s="5" t="n">
        <v>1438016</v>
      </c>
    </row>
    <row r="8" spans="1:6">
      <c r="A8" s="4" t="s">
        <v>284</v>
      </c>
    </row>
    <row r="9" spans="1:6">
      <c r="A9" s="3" t="s">
        <v>281</v>
      </c>
    </row>
    <row r="10" spans="1:6">
      <c r="A10" s="4" t="s">
        <v>283</v>
      </c>
      <c r="C10" s="5" t="n">
        <v>3169222</v>
      </c>
      <c r="D10" s="5" t="n">
        <v>3028788</v>
      </c>
      <c r="E10" s="5" t="n">
        <v>3169222</v>
      </c>
      <c r="F10" s="5" t="n">
        <v>3015936</v>
      </c>
    </row>
    <row r="11" spans="1:6">
      <c r="A11" s="4" t="s">
        <v>118</v>
      </c>
      <c r="D11" s="5" t="n">
        <v>70700</v>
      </c>
      <c r="F11" s="5" t="n">
        <v>70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85</v>
      </c>
      <c r="B1" s="2" t="s">
        <v>1</v>
      </c>
    </row>
    <row r="2" spans="1:2">
      <c r="B2" s="2" t="s">
        <v>286</v>
      </c>
    </row>
    <row r="3" spans="1:2">
      <c r="A3" s="3" t="s">
        <v>173</v>
      </c>
    </row>
    <row r="4" spans="1:2">
      <c r="A4" s="4" t="s">
        <v>287</v>
      </c>
      <c r="B4" s="5" t="n">
        <v>1</v>
      </c>
    </row>
    <row r="5" spans="1:2">
      <c r="A5" s="4" t="s">
        <v>288</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289</v>
      </c>
      <c r="B1" s="2" t="s">
        <v>1</v>
      </c>
    </row>
    <row r="2" spans="1:7">
      <c r="B2" s="2" t="s">
        <v>2</v>
      </c>
      <c r="C2" s="2" t="s">
        <v>290</v>
      </c>
      <c r="D2" s="2" t="s">
        <v>33</v>
      </c>
      <c r="E2" s="2" t="s">
        <v>91</v>
      </c>
      <c r="F2" s="2" t="s">
        <v>291</v>
      </c>
      <c r="G2" s="2" t="s">
        <v>292</v>
      </c>
    </row>
    <row r="3" spans="1:7">
      <c r="A3" s="3" t="s">
        <v>293</v>
      </c>
    </row>
    <row r="4" spans="1:7">
      <c r="A4" s="4" t="s">
        <v>294</v>
      </c>
      <c r="B4" s="4" t="s">
        <v>17</v>
      </c>
    </row>
    <row r="5" spans="1:7">
      <c r="A5" s="4" t="s">
        <v>295</v>
      </c>
      <c r="B5" s="6" t="n">
        <v>6588724</v>
      </c>
    </row>
    <row r="6" spans="1:7">
      <c r="A6" s="4" t="s">
        <v>41</v>
      </c>
      <c r="B6" s="5" t="n">
        <v>6375357</v>
      </c>
      <c r="C6" s="6" t="n">
        <v>6044528</v>
      </c>
    </row>
    <row r="7" spans="1:7">
      <c r="A7" s="4" t="s">
        <v>296</v>
      </c>
      <c r="D7" s="6" t="n">
        <v>200619</v>
      </c>
    </row>
    <row r="8" spans="1:7">
      <c r="A8" s="4" t="s">
        <v>52</v>
      </c>
      <c r="B8" s="5" t="n">
        <v>2206038</v>
      </c>
      <c r="C8" s="5" t="n">
        <v>1709138</v>
      </c>
    </row>
    <row r="9" spans="1:7">
      <c r="A9" s="4" t="s">
        <v>58</v>
      </c>
      <c r="B9" s="6" t="n">
        <v>4382686</v>
      </c>
      <c r="C9" s="5" t="n">
        <v>4536009</v>
      </c>
    </row>
    <row r="10" spans="1:7">
      <c r="A10" s="4" t="s">
        <v>297</v>
      </c>
      <c r="E10" s="6" t="n">
        <v>437019628</v>
      </c>
      <c r="F10" s="6" t="n">
        <v>431853759</v>
      </c>
      <c r="G10" s="6" t="n">
        <v>435783768</v>
      </c>
    </row>
    <row r="11" spans="1:7">
      <c r="A11" s="4" t="s">
        <v>298</v>
      </c>
    </row>
    <row r="12" spans="1:7">
      <c r="A12" s="3" t="s">
        <v>293</v>
      </c>
    </row>
    <row r="13" spans="1:7">
      <c r="A13" s="4" t="s">
        <v>41</v>
      </c>
      <c r="C13" s="5" t="n">
        <v>6245147</v>
      </c>
    </row>
    <row r="14" spans="1:7">
      <c r="A14" s="4" t="s">
        <v>296</v>
      </c>
      <c r="C14" s="5" t="n">
        <v>-200619</v>
      </c>
    </row>
    <row r="15" spans="1:7">
      <c r="A15" s="4" t="s">
        <v>52</v>
      </c>
      <c r="C15" s="5" t="n">
        <v>1709138</v>
      </c>
    </row>
    <row r="16" spans="1:7">
      <c r="A16" s="4" t="s">
        <v>58</v>
      </c>
      <c r="C16" s="6" t="n">
        <v>4536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9</v>
      </c>
      <c r="B1" s="2" t="s">
        <v>90</v>
      </c>
      <c r="D1" s="2" t="s">
        <v>1</v>
      </c>
    </row>
    <row r="2" spans="1:5">
      <c r="B2" s="2" t="s">
        <v>2</v>
      </c>
      <c r="C2" s="2" t="s">
        <v>91</v>
      </c>
      <c r="D2" s="2" t="s">
        <v>2</v>
      </c>
      <c r="E2" s="2" t="s">
        <v>91</v>
      </c>
    </row>
    <row r="3" spans="1:5">
      <c r="A3" s="3" t="s">
        <v>300</v>
      </c>
    </row>
    <row r="4" spans="1:5">
      <c r="A4" s="4" t="s">
        <v>92</v>
      </c>
      <c r="B4" s="6" t="n">
        <v>57532381</v>
      </c>
      <c r="C4" s="6" t="n">
        <v>71858902</v>
      </c>
      <c r="D4" s="6" t="n">
        <v>114658727</v>
      </c>
      <c r="E4" s="6" t="n">
        <v>131659752</v>
      </c>
    </row>
    <row r="5" spans="1:5">
      <c r="A5" s="3" t="s">
        <v>301</v>
      </c>
    </row>
    <row r="6" spans="1:5">
      <c r="A6" s="4" t="s">
        <v>302</v>
      </c>
      <c r="B6" s="5" t="n">
        <v>0</v>
      </c>
      <c r="D6" s="6" t="n">
        <v>0</v>
      </c>
    </row>
    <row r="7" spans="1:5">
      <c r="A7" s="4" t="s">
        <v>303</v>
      </c>
      <c r="D7" s="4" t="s">
        <v>17</v>
      </c>
    </row>
    <row r="8" spans="1:5">
      <c r="A8" s="4" t="s">
        <v>304</v>
      </c>
      <c r="B8" s="5" t="n">
        <v>0</v>
      </c>
      <c r="D8" s="6" t="n">
        <v>0</v>
      </c>
    </row>
    <row r="9" spans="1:5">
      <c r="A9" s="4" t="s">
        <v>305</v>
      </c>
      <c r="B9" s="5" t="n">
        <v>0</v>
      </c>
      <c r="D9" s="5" t="n">
        <v>0</v>
      </c>
    </row>
    <row r="10" spans="1:5">
      <c r="A10" s="4" t="s">
        <v>112</v>
      </c>
    </row>
    <row r="11" spans="1:5">
      <c r="A11" s="3" t="s">
        <v>300</v>
      </c>
    </row>
    <row r="12" spans="1:5">
      <c r="A12" s="4" t="s">
        <v>92</v>
      </c>
      <c r="B12" s="5" t="n">
        <v>56215280</v>
      </c>
      <c r="C12" s="5" t="n">
        <v>71985642</v>
      </c>
      <c r="D12" s="5" t="n">
        <v>112615222</v>
      </c>
      <c r="E12" s="5" t="n">
        <v>130819848</v>
      </c>
    </row>
    <row r="13" spans="1:5">
      <c r="A13" s="4" t="s">
        <v>306</v>
      </c>
    </row>
    <row r="14" spans="1:5">
      <c r="A14" s="3" t="s">
        <v>300</v>
      </c>
    </row>
    <row r="15" spans="1:5">
      <c r="A15" s="4" t="s">
        <v>92</v>
      </c>
      <c r="B15" s="5" t="n">
        <v>18293122</v>
      </c>
      <c r="C15" s="5" t="n">
        <v>19662452</v>
      </c>
      <c r="D15" s="5" t="n">
        <v>39900211</v>
      </c>
      <c r="E15" s="5" t="n">
        <v>34484004</v>
      </c>
    </row>
    <row r="16" spans="1:5">
      <c r="A16" s="4" t="s">
        <v>307</v>
      </c>
    </row>
    <row r="17" spans="1:5">
      <c r="A17" s="3" t="s">
        <v>300</v>
      </c>
    </row>
    <row r="18" spans="1:5">
      <c r="A18" s="4" t="s">
        <v>92</v>
      </c>
      <c r="B18" s="5" t="n">
        <v>17100286</v>
      </c>
      <c r="C18" s="5" t="n">
        <v>39146241</v>
      </c>
      <c r="D18" s="5" t="n">
        <v>37889769</v>
      </c>
      <c r="E18" s="5" t="n">
        <v>67325502</v>
      </c>
    </row>
    <row r="19" spans="1:5">
      <c r="A19" s="4" t="s">
        <v>308</v>
      </c>
    </row>
    <row r="20" spans="1:5">
      <c r="A20" s="3" t="s">
        <v>300</v>
      </c>
    </row>
    <row r="21" spans="1:5">
      <c r="A21" s="4" t="s">
        <v>92</v>
      </c>
      <c r="B21" s="5" t="n">
        <v>4063375</v>
      </c>
      <c r="C21" s="5" t="n">
        <v>3972248</v>
      </c>
      <c r="D21" s="5" t="n">
        <v>8331893</v>
      </c>
      <c r="E21" s="5" t="n">
        <v>8211922</v>
      </c>
    </row>
    <row r="22" spans="1:5">
      <c r="A22" s="4" t="s">
        <v>309</v>
      </c>
    </row>
    <row r="23" spans="1:5">
      <c r="A23" s="3" t="s">
        <v>300</v>
      </c>
    </row>
    <row r="24" spans="1:5">
      <c r="A24" s="4" t="s">
        <v>92</v>
      </c>
      <c r="B24" s="5" t="n">
        <v>6919856</v>
      </c>
      <c r="C24" s="5" t="n">
        <v>4983321</v>
      </c>
      <c r="D24" s="5" t="n">
        <v>12416516</v>
      </c>
      <c r="E24" s="5" t="n">
        <v>9932868</v>
      </c>
    </row>
    <row r="25" spans="1:5">
      <c r="A25" s="4" t="s">
        <v>310</v>
      </c>
    </row>
    <row r="26" spans="1:5">
      <c r="A26" s="3" t="s">
        <v>300</v>
      </c>
    </row>
    <row r="27" spans="1:5">
      <c r="A27" s="4" t="s">
        <v>92</v>
      </c>
      <c r="B27" s="5" t="n">
        <v>2675592</v>
      </c>
      <c r="C27" s="5" t="n">
        <v>2749705</v>
      </c>
      <c r="D27" s="5" t="n">
        <v>4606108</v>
      </c>
      <c r="E27" s="5" t="n">
        <v>5100697</v>
      </c>
    </row>
    <row r="28" spans="1:5">
      <c r="A28" s="4" t="s">
        <v>311</v>
      </c>
    </row>
    <row r="29" spans="1:5">
      <c r="A29" s="3" t="s">
        <v>300</v>
      </c>
    </row>
    <row r="30" spans="1:5">
      <c r="A30" s="4" t="s">
        <v>92</v>
      </c>
      <c r="B30" s="5" t="n">
        <v>7163049</v>
      </c>
      <c r="C30" s="5" t="n">
        <v>1471675</v>
      </c>
      <c r="D30" s="5" t="n">
        <v>9470725</v>
      </c>
      <c r="E30" s="5" t="n">
        <v>5764855</v>
      </c>
    </row>
    <row r="31" spans="1:5">
      <c r="A31" s="4" t="s">
        <v>113</v>
      </c>
    </row>
    <row r="32" spans="1:5">
      <c r="A32" s="3" t="s">
        <v>300</v>
      </c>
    </row>
    <row r="33" spans="1:5">
      <c r="A33" s="4" t="s">
        <v>92</v>
      </c>
      <c r="B33" s="5" t="n">
        <v>779776</v>
      </c>
      <c r="C33" s="5" t="n">
        <v>-210548</v>
      </c>
      <c r="D33" s="5" t="n">
        <v>1500983</v>
      </c>
      <c r="E33" s="5" t="n">
        <v>752280</v>
      </c>
    </row>
    <row r="34" spans="1:5">
      <c r="A34" s="4" t="s">
        <v>312</v>
      </c>
    </row>
    <row r="35" spans="1:5">
      <c r="A35" s="3" t="s">
        <v>300</v>
      </c>
    </row>
    <row r="36" spans="1:5">
      <c r="A36" s="4" t="s">
        <v>92</v>
      </c>
      <c r="B36" s="6" t="n">
        <v>537325</v>
      </c>
      <c r="C36" s="6" t="n">
        <v>83808</v>
      </c>
      <c r="D36" s="6" t="n">
        <v>542522</v>
      </c>
      <c r="E36" s="6" t="n">
        <v>87624</v>
      </c>
    </row>
    <row r="37" spans="1:5">
      <c r="A37" s="4" t="s">
        <v>313</v>
      </c>
    </row>
    <row r="38" spans="1:5">
      <c r="A38" s="3" t="s">
        <v>300</v>
      </c>
    </row>
    <row r="39" spans="1:5">
      <c r="A39" s="4" t="s">
        <v>314</v>
      </c>
      <c r="D39" s="4" t="s">
        <v>315</v>
      </c>
    </row>
    <row r="40" spans="1:5">
      <c r="A40" s="4" t="s">
        <v>316</v>
      </c>
    </row>
    <row r="41" spans="1:5">
      <c r="A41" s="3" t="s">
        <v>300</v>
      </c>
    </row>
    <row r="42" spans="1:5">
      <c r="A42" s="4" t="s">
        <v>314</v>
      </c>
      <c r="D42" s="4" t="s">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3</v>
      </c>
    </row>
    <row r="3" spans="1:3">
      <c r="A3" s="3" t="s">
        <v>221</v>
      </c>
    </row>
    <row r="4" spans="1:3">
      <c r="A4" s="4" t="s">
        <v>318</v>
      </c>
      <c r="B4" s="6" t="n">
        <v>68142413</v>
      </c>
      <c r="C4" s="6" t="n">
        <v>56423866</v>
      </c>
    </row>
    <row r="5" spans="1:3">
      <c r="A5" s="4" t="s">
        <v>319</v>
      </c>
    </row>
    <row r="6" spans="1:3">
      <c r="A6" s="3" t="s">
        <v>221</v>
      </c>
    </row>
    <row r="7" spans="1:3">
      <c r="A7" s="4" t="s">
        <v>314</v>
      </c>
      <c r="B7" s="4" t="s">
        <v>320</v>
      </c>
    </row>
    <row r="8" spans="1:3">
      <c r="A8" s="4" t="s">
        <v>313</v>
      </c>
    </row>
    <row r="9" spans="1:3">
      <c r="A9" s="3" t="s">
        <v>221</v>
      </c>
    </row>
    <row r="10" spans="1:3">
      <c r="A10" s="4" t="s">
        <v>314</v>
      </c>
      <c r="B10" s="4" t="s">
        <v>315</v>
      </c>
    </row>
    <row r="11" spans="1:3">
      <c r="A11" s="4" t="s">
        <v>321</v>
      </c>
    </row>
    <row r="12" spans="1:3">
      <c r="A12" s="3" t="s">
        <v>221</v>
      </c>
    </row>
    <row r="13" spans="1:3">
      <c r="A13" s="4" t="s">
        <v>322</v>
      </c>
      <c r="B13" s="6" t="n">
        <v>-35408296</v>
      </c>
      <c r="C13" s="5" t="n">
        <v>-38861232</v>
      </c>
    </row>
    <row r="14" spans="1:3">
      <c r="A14" s="4" t="s">
        <v>323</v>
      </c>
    </row>
    <row r="15" spans="1:3">
      <c r="A15" s="3" t="s">
        <v>221</v>
      </c>
    </row>
    <row r="16" spans="1:3">
      <c r="A16" s="4" t="s">
        <v>322</v>
      </c>
      <c r="B16" s="5" t="n">
        <v>-22204635</v>
      </c>
      <c r="C16" s="5" t="n">
        <v>-49231445</v>
      </c>
    </row>
    <row r="17" spans="1:3">
      <c r="A17" s="4" t="s">
        <v>324</v>
      </c>
    </row>
    <row r="18" spans="1:3">
      <c r="A18" s="3" t="s">
        <v>221</v>
      </c>
    </row>
    <row r="19" spans="1:3">
      <c r="A19" s="4" t="s">
        <v>322</v>
      </c>
      <c r="B19" s="5" t="n">
        <v>-3397311</v>
      </c>
      <c r="C19" s="5" t="n">
        <v>-3510242</v>
      </c>
    </row>
    <row r="20" spans="1:3">
      <c r="A20" s="4" t="s">
        <v>325</v>
      </c>
    </row>
    <row r="21" spans="1:3">
      <c r="A21" s="3" t="s">
        <v>221</v>
      </c>
    </row>
    <row r="22" spans="1:3">
      <c r="A22" s="4" t="s">
        <v>322</v>
      </c>
      <c r="B22" s="5" t="n">
        <v>-170708</v>
      </c>
      <c r="C22" s="5" t="n">
        <v>-194144</v>
      </c>
    </row>
    <row r="23" spans="1:3">
      <c r="A23" s="4" t="s">
        <v>226</v>
      </c>
    </row>
    <row r="24" spans="1:3">
      <c r="A24" s="3" t="s">
        <v>221</v>
      </c>
    </row>
    <row r="25" spans="1:3">
      <c r="A25" s="4" t="s">
        <v>326</v>
      </c>
      <c r="B25" s="5" t="n">
        <v>128549144</v>
      </c>
      <c r="C25" s="5" t="n">
        <v>146419682</v>
      </c>
    </row>
    <row r="26" spans="1:3">
      <c r="A26" s="4" t="s">
        <v>327</v>
      </c>
    </row>
    <row r="27" spans="1:3">
      <c r="A27" s="3" t="s">
        <v>221</v>
      </c>
    </row>
    <row r="28" spans="1:3">
      <c r="A28" s="4" t="s">
        <v>326</v>
      </c>
      <c r="B28" s="5" t="n">
        <v>156580</v>
      </c>
      <c r="C28" s="5" t="n">
        <v>238960</v>
      </c>
    </row>
    <row r="29" spans="1:3">
      <c r="A29" s="4" t="s">
        <v>328</v>
      </c>
    </row>
    <row r="30" spans="1:3">
      <c r="A30" s="3" t="s">
        <v>221</v>
      </c>
    </row>
    <row r="31" spans="1:3">
      <c r="A31" s="4" t="s">
        <v>326</v>
      </c>
      <c r="B31" s="6" t="n">
        <v>617639</v>
      </c>
      <c r="C31" s="6" t="n">
        <v>1562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0</v>
      </c>
      <c r="D1" s="2" t="s">
        <v>1</v>
      </c>
    </row>
    <row r="2" spans="1:5">
      <c r="B2" s="2" t="s">
        <v>2</v>
      </c>
      <c r="C2" s="2" t="s">
        <v>91</v>
      </c>
      <c r="D2" s="2" t="s">
        <v>2</v>
      </c>
      <c r="E2" s="2" t="s">
        <v>91</v>
      </c>
    </row>
    <row r="3" spans="1:5">
      <c r="A3" s="3" t="s">
        <v>221</v>
      </c>
    </row>
    <row r="4" spans="1:5">
      <c r="A4" s="4" t="s">
        <v>92</v>
      </c>
      <c r="B4" s="6" t="n">
        <v>57532381</v>
      </c>
      <c r="C4" s="6" t="n">
        <v>71858902</v>
      </c>
      <c r="D4" s="6" t="n">
        <v>114658727</v>
      </c>
      <c r="E4" s="6" t="n">
        <v>131659752</v>
      </c>
    </row>
    <row r="5" spans="1:5">
      <c r="A5" s="4" t="s">
        <v>112</v>
      </c>
    </row>
    <row r="6" spans="1:5">
      <c r="A6" s="3" t="s">
        <v>221</v>
      </c>
    </row>
    <row r="7" spans="1:5">
      <c r="A7" s="4" t="s">
        <v>330</v>
      </c>
      <c r="B7" s="5" t="n">
        <v>251405374</v>
      </c>
      <c r="C7" s="5" t="n">
        <v>245572890</v>
      </c>
      <c r="D7" s="5" t="n">
        <v>482953560</v>
      </c>
      <c r="E7" s="5" t="n">
        <v>462651386</v>
      </c>
    </row>
    <row r="8" spans="1:5">
      <c r="A8" s="4" t="s">
        <v>92</v>
      </c>
      <c r="B8" s="5" t="n">
        <v>56215280</v>
      </c>
      <c r="C8" s="5" t="n">
        <v>71985642</v>
      </c>
      <c r="D8" s="5" t="n">
        <v>112615222</v>
      </c>
      <c r="E8" s="5" t="n">
        <v>130819848</v>
      </c>
    </row>
    <row r="9" spans="1:5">
      <c r="A9" s="4" t="s">
        <v>331</v>
      </c>
    </row>
    <row r="10" spans="1:5">
      <c r="A10" s="3" t="s">
        <v>221</v>
      </c>
    </row>
    <row r="11" spans="1:5">
      <c r="A11" s="4" t="s">
        <v>332</v>
      </c>
      <c r="B11" s="5" t="n">
        <v>-136802341</v>
      </c>
      <c r="C11" s="5" t="n">
        <v>-93063695</v>
      </c>
      <c r="D11" s="5" t="n">
        <v>-238035802</v>
      </c>
      <c r="E11" s="5" t="n">
        <v>-173425722</v>
      </c>
    </row>
    <row r="12" spans="1:5">
      <c r="A12" s="4" t="s">
        <v>333</v>
      </c>
    </row>
    <row r="13" spans="1:5">
      <c r="A13" s="3" t="s">
        <v>221</v>
      </c>
    </row>
    <row r="14" spans="1:5">
      <c r="A14" s="4" t="s">
        <v>332</v>
      </c>
      <c r="B14" s="5" t="n">
        <v>-7538243</v>
      </c>
      <c r="C14" s="5" t="n">
        <v>-4757168</v>
      </c>
      <c r="D14" s="5" t="n">
        <v>-10061497</v>
      </c>
      <c r="E14" s="5" t="n">
        <v>-10342866</v>
      </c>
    </row>
    <row r="15" spans="1:5">
      <c r="A15" s="4" t="s">
        <v>334</v>
      </c>
    </row>
    <row r="16" spans="1:5">
      <c r="A16" s="3" t="s">
        <v>221</v>
      </c>
    </row>
    <row r="17" spans="1:5">
      <c r="A17" s="4" t="s">
        <v>332</v>
      </c>
      <c r="B17" s="5" t="n">
        <v>-40204675</v>
      </c>
      <c r="C17" s="5" t="n">
        <v>-63397053</v>
      </c>
      <c r="D17" s="5" t="n">
        <v>-104802934</v>
      </c>
      <c r="E17" s="5" t="n">
        <v>-123388006</v>
      </c>
    </row>
    <row r="18" spans="1:5">
      <c r="A18" s="4" t="s">
        <v>335</v>
      </c>
    </row>
    <row r="19" spans="1:5">
      <c r="A19" s="3" t="s">
        <v>221</v>
      </c>
    </row>
    <row r="20" spans="1:5">
      <c r="A20" s="4" t="s">
        <v>332</v>
      </c>
      <c r="B20" s="5" t="n">
        <v>-4151074</v>
      </c>
      <c r="C20" s="5" t="n">
        <v>-5713789</v>
      </c>
      <c r="D20" s="5" t="n">
        <v>-5177413</v>
      </c>
      <c r="E20" s="5" t="n">
        <v>-11561103</v>
      </c>
    </row>
    <row r="21" spans="1:5">
      <c r="A21" s="4" t="s">
        <v>336</v>
      </c>
    </row>
    <row r="22" spans="1:5">
      <c r="A22" s="3" t="s">
        <v>221</v>
      </c>
    </row>
    <row r="23" spans="1:5">
      <c r="A23" s="4" t="s">
        <v>332</v>
      </c>
      <c r="B23" s="5" t="n">
        <v>-5092440</v>
      </c>
      <c r="C23" s="5" t="n">
        <v>-5356544</v>
      </c>
      <c r="D23" s="5" t="n">
        <v>-9793665</v>
      </c>
      <c r="E23" s="5" t="n">
        <v>-10441944</v>
      </c>
    </row>
    <row r="24" spans="1:5">
      <c r="A24" s="4" t="s">
        <v>337</v>
      </c>
    </row>
    <row r="25" spans="1:5">
      <c r="A25" s="3" t="s">
        <v>221</v>
      </c>
    </row>
    <row r="26" spans="1:5">
      <c r="A26" s="4" t="s">
        <v>332</v>
      </c>
      <c r="B26" s="6" t="n">
        <v>-1401321</v>
      </c>
      <c r="C26" s="6" t="n">
        <v>-1298999</v>
      </c>
      <c r="D26" s="6" t="n">
        <v>-2467027</v>
      </c>
      <c r="E26" s="6" t="n">
        <v>-26718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4" t="s">
        <v>92</v>
      </c>
      <c r="B3" s="6" t="n">
        <v>57532381</v>
      </c>
      <c r="C3" s="6" t="n">
        <v>71858902</v>
      </c>
      <c r="D3" s="6" t="n">
        <v>114658727</v>
      </c>
      <c r="E3" s="6" t="n">
        <v>131659752</v>
      </c>
    </row>
    <row r="4" spans="1:5">
      <c r="A4" s="4" t="s">
        <v>93</v>
      </c>
      <c r="B4" s="5" t="n">
        <v>32643961</v>
      </c>
      <c r="C4" s="5" t="n">
        <v>33676464</v>
      </c>
      <c r="D4" s="5" t="n">
        <v>61847242</v>
      </c>
      <c r="E4" s="5" t="n">
        <v>67338130</v>
      </c>
    </row>
    <row r="5" spans="1:5">
      <c r="A5" s="4" t="s">
        <v>94</v>
      </c>
      <c r="B5" s="5" t="n">
        <v>24888420</v>
      </c>
      <c r="C5" s="5" t="n">
        <v>38182438</v>
      </c>
      <c r="D5" s="5" t="n">
        <v>52811485</v>
      </c>
      <c r="E5" s="5" t="n">
        <v>64321622</v>
      </c>
    </row>
    <row r="6" spans="1:5">
      <c r="A6" s="4" t="s">
        <v>95</v>
      </c>
      <c r="B6" s="5" t="n">
        <v>25512488</v>
      </c>
      <c r="C6" s="5" t="n">
        <v>16675943</v>
      </c>
      <c r="D6" s="5" t="n">
        <v>47168154</v>
      </c>
      <c r="E6" s="5" t="n">
        <v>33837905</v>
      </c>
    </row>
    <row r="7" spans="1:5">
      <c r="A7" s="4" t="s">
        <v>96</v>
      </c>
      <c r="B7" s="5" t="n">
        <v>5360196</v>
      </c>
      <c r="C7" s="5" t="n">
        <v>8866779</v>
      </c>
      <c r="D7" s="5" t="n">
        <v>15124456</v>
      </c>
      <c r="E7" s="5" t="n">
        <v>18941080</v>
      </c>
    </row>
    <row r="8" spans="1:5">
      <c r="A8" s="4" t="s">
        <v>97</v>
      </c>
      <c r="B8" s="5" t="n">
        <v>125765610</v>
      </c>
      <c r="D8" s="5" t="n">
        <v>125765610</v>
      </c>
    </row>
    <row r="9" spans="1:5">
      <c r="A9" s="4" t="s">
        <v>98</v>
      </c>
      <c r="B9" s="5" t="n">
        <v>156638294</v>
      </c>
      <c r="C9" s="5" t="n">
        <v>25542722</v>
      </c>
      <c r="D9" s="5" t="n">
        <v>188058220</v>
      </c>
      <c r="E9" s="5" t="n">
        <v>52778985</v>
      </c>
    </row>
    <row r="10" spans="1:5">
      <c r="A10" s="4" t="s">
        <v>99</v>
      </c>
      <c r="B10" s="5" t="n">
        <v>-131749874</v>
      </c>
      <c r="C10" s="5" t="n">
        <v>12639716</v>
      </c>
      <c r="D10" s="5" t="n">
        <v>-135246735</v>
      </c>
      <c r="E10" s="5" t="n">
        <v>11542637</v>
      </c>
    </row>
    <row r="11" spans="1:5">
      <c r="A11" s="4" t="s">
        <v>100</v>
      </c>
      <c r="B11" s="5" t="n">
        <v>4551590</v>
      </c>
      <c r="C11" s="5" t="n">
        <v>5241360</v>
      </c>
      <c r="D11" s="5" t="n">
        <v>9052208</v>
      </c>
      <c r="E11" s="5" t="n">
        <v>10084399</v>
      </c>
    </row>
    <row r="12" spans="1:5">
      <c r="A12" s="4" t="s">
        <v>101</v>
      </c>
      <c r="B12" s="5" t="n">
        <v>14734</v>
      </c>
      <c r="C12" s="5" t="n">
        <v>-309145</v>
      </c>
      <c r="D12" s="5" t="n">
        <v>-542213</v>
      </c>
      <c r="E12" s="5" t="n">
        <v>-446598</v>
      </c>
    </row>
    <row r="13" spans="1:5">
      <c r="A13" s="4" t="s">
        <v>102</v>
      </c>
      <c r="B13" s="5" t="n">
        <v>-4566324</v>
      </c>
      <c r="C13" s="5" t="n">
        <v>-4932215</v>
      </c>
      <c r="D13" s="5" t="n">
        <v>-8509995</v>
      </c>
      <c r="E13" s="5" t="n">
        <v>-9637801</v>
      </c>
    </row>
    <row r="14" spans="1:5">
      <c r="A14" s="4" t="s">
        <v>103</v>
      </c>
      <c r="B14" s="5" t="n">
        <v>-136316198</v>
      </c>
      <c r="C14" s="5" t="n">
        <v>7707501</v>
      </c>
      <c r="D14" s="5" t="n">
        <v>-143756730</v>
      </c>
      <c r="E14" s="5" t="n">
        <v>1904836</v>
      </c>
    </row>
    <row r="15" spans="1:5">
      <c r="A15" s="4" t="s">
        <v>104</v>
      </c>
      <c r="B15" s="5" t="n">
        <v>11662211</v>
      </c>
      <c r="C15" s="5" t="n">
        <v>-1819402</v>
      </c>
      <c r="D15" s="5" t="n">
        <v>12902443</v>
      </c>
      <c r="E15" s="5" t="n">
        <v>-624083</v>
      </c>
    </row>
    <row r="16" spans="1:5">
      <c r="A16" s="4" t="s">
        <v>105</v>
      </c>
      <c r="B16" s="5" t="n">
        <v>-124653987</v>
      </c>
      <c r="C16" s="5" t="n">
        <v>5888099</v>
      </c>
      <c r="D16" s="5" t="n">
        <v>-130854287</v>
      </c>
      <c r="E16" s="5" t="n">
        <v>1280753</v>
      </c>
    </row>
    <row r="17" spans="1:5">
      <c r="A17" s="3" t="s">
        <v>106</v>
      </c>
    </row>
    <row r="18" spans="1:5">
      <c r="A18" s="4" t="s">
        <v>107</v>
      </c>
      <c r="C18" s="5" t="n">
        <v>-722230</v>
      </c>
      <c r="E18" s="5" t="n">
        <v>-1090344</v>
      </c>
    </row>
    <row r="19" spans="1:5">
      <c r="A19" s="4" t="s">
        <v>108</v>
      </c>
      <c r="B19" s="6" t="n">
        <v>-124653987</v>
      </c>
      <c r="C19" s="6" t="n">
        <v>5165869</v>
      </c>
      <c r="D19" s="6" t="n">
        <v>-130854287</v>
      </c>
      <c r="E19" s="6" t="n">
        <v>190409</v>
      </c>
    </row>
    <row r="20" spans="1:5">
      <c r="A20" s="3" t="s">
        <v>109</v>
      </c>
    </row>
    <row r="21" spans="1:5">
      <c r="A21" s="4" t="s">
        <v>110</v>
      </c>
      <c r="B21" s="7" t="n">
        <v>-2.37</v>
      </c>
      <c r="C21" s="7" t="n">
        <v>0.14</v>
      </c>
      <c r="D21" s="7" t="n">
        <v>-2.49</v>
      </c>
      <c r="E21" s="7" t="n">
        <v>0.03</v>
      </c>
    </row>
    <row r="22" spans="1:5">
      <c r="A22" s="3" t="s">
        <v>111</v>
      </c>
    </row>
    <row r="23" spans="1:5">
      <c r="A23" s="4" t="s">
        <v>111</v>
      </c>
      <c r="B23" s="5" t="n">
        <v>52518924</v>
      </c>
      <c r="C23" s="5" t="n">
        <v>42855722</v>
      </c>
      <c r="D23" s="5" t="n">
        <v>52518924</v>
      </c>
      <c r="E23" s="5" t="n">
        <v>42855722</v>
      </c>
    </row>
    <row r="24" spans="1:5">
      <c r="A24" s="4" t="s">
        <v>112</v>
      </c>
    </row>
    <row r="25" spans="1:5">
      <c r="A25" s="4" t="s">
        <v>92</v>
      </c>
      <c r="B25" s="6" t="n">
        <v>56215280</v>
      </c>
      <c r="C25" s="6" t="n">
        <v>71985642</v>
      </c>
      <c r="D25" s="6" t="n">
        <v>112615222</v>
      </c>
      <c r="E25" s="6" t="n">
        <v>130819848</v>
      </c>
    </row>
    <row r="26" spans="1:5">
      <c r="A26" s="4" t="s">
        <v>113</v>
      </c>
    </row>
    <row r="27" spans="1:5">
      <c r="A27" s="4" t="s">
        <v>92</v>
      </c>
      <c r="B27" s="5" t="n">
        <v>779776</v>
      </c>
      <c r="C27" s="5" t="n">
        <v>-210548</v>
      </c>
      <c r="D27" s="5" t="n">
        <v>1500983</v>
      </c>
      <c r="E27" s="5" t="n">
        <v>752280</v>
      </c>
    </row>
    <row r="28" spans="1:5">
      <c r="A28" s="4" t="s">
        <v>114</v>
      </c>
    </row>
    <row r="29" spans="1:5">
      <c r="A29" s="4" t="s">
        <v>92</v>
      </c>
      <c r="B29" s="6" t="n">
        <v>537325</v>
      </c>
      <c r="C29" s="6" t="n">
        <v>83808</v>
      </c>
      <c r="D29" s="6" t="n">
        <v>542522</v>
      </c>
      <c r="E29" s="6" t="n">
        <v>87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4" t="s">
        <v>226</v>
      </c>
    </row>
    <row r="4" spans="1:2">
      <c r="A4" s="3" t="s">
        <v>340</v>
      </c>
    </row>
    <row r="5" spans="1:2">
      <c r="A5" s="4" t="s">
        <v>341</v>
      </c>
      <c r="B5" s="6" t="n">
        <v>91797063</v>
      </c>
    </row>
    <row r="6" spans="1:2">
      <c r="A6" s="4" t="s">
        <v>342</v>
      </c>
      <c r="B6" s="5" t="n">
        <v>352475226</v>
      </c>
    </row>
    <row r="7" spans="1:2">
      <c r="A7" s="4" t="s">
        <v>343</v>
      </c>
      <c r="B7" s="5" t="n">
        <v>-383091339</v>
      </c>
    </row>
    <row r="8" spans="1:2">
      <c r="A8" s="4" t="s">
        <v>344</v>
      </c>
      <c r="B8" s="5" t="n">
        <v>61180950</v>
      </c>
    </row>
    <row r="9" spans="1:2">
      <c r="A9" s="4" t="s">
        <v>321</v>
      </c>
    </row>
    <row r="10" spans="1:2">
      <c r="A10" s="3" t="s">
        <v>340</v>
      </c>
    </row>
    <row r="11" spans="1:2">
      <c r="A11" s="4" t="s">
        <v>341</v>
      </c>
      <c r="B11" s="5" t="n">
        <v>38861232</v>
      </c>
    </row>
    <row r="12" spans="1:2">
      <c r="A12" s="4" t="s">
        <v>344</v>
      </c>
      <c r="B12" s="5" t="n">
        <v>35408296</v>
      </c>
    </row>
    <row r="13" spans="1:2">
      <c r="A13" s="4" t="s">
        <v>345</v>
      </c>
    </row>
    <row r="14" spans="1:2">
      <c r="A14" s="3" t="s">
        <v>340</v>
      </c>
    </row>
    <row r="15" spans="1:2">
      <c r="A15" s="4" t="s">
        <v>341</v>
      </c>
      <c r="B15" s="5" t="n">
        <v>38861232</v>
      </c>
    </row>
    <row r="16" spans="1:2">
      <c r="A16" s="4" t="s">
        <v>342</v>
      </c>
      <c r="B16" s="5" t="n">
        <v>238035802</v>
      </c>
    </row>
    <row r="17" spans="1:2">
      <c r="A17" s="4" t="s">
        <v>343</v>
      </c>
      <c r="B17" s="5" t="n">
        <v>-241488738</v>
      </c>
    </row>
    <row r="18" spans="1:2">
      <c r="A18" s="4" t="s">
        <v>344</v>
      </c>
      <c r="B18" s="5" t="n">
        <v>35408296</v>
      </c>
    </row>
    <row r="19" spans="1:2">
      <c r="A19" s="4" t="s">
        <v>323</v>
      </c>
    </row>
    <row r="20" spans="1:2">
      <c r="A20" s="3" t="s">
        <v>340</v>
      </c>
    </row>
    <row r="21" spans="1:2">
      <c r="A21" s="4" t="s">
        <v>341</v>
      </c>
      <c r="B21" s="5" t="n">
        <v>49231445</v>
      </c>
    </row>
    <row r="22" spans="1:2">
      <c r="A22" s="4" t="s">
        <v>344</v>
      </c>
      <c r="B22" s="5" t="n">
        <v>22204635</v>
      </c>
    </row>
    <row r="23" spans="1:2">
      <c r="A23" s="4" t="s">
        <v>346</v>
      </c>
    </row>
    <row r="24" spans="1:2">
      <c r="A24" s="3" t="s">
        <v>340</v>
      </c>
    </row>
    <row r="25" spans="1:2">
      <c r="A25" s="4" t="s">
        <v>341</v>
      </c>
      <c r="B25" s="5" t="n">
        <v>49231445</v>
      </c>
    </row>
    <row r="26" spans="1:2">
      <c r="A26" s="4" t="s">
        <v>342</v>
      </c>
      <c r="B26" s="5" t="n">
        <v>104802934</v>
      </c>
    </row>
    <row r="27" spans="1:2">
      <c r="A27" s="4" t="s">
        <v>343</v>
      </c>
      <c r="B27" s="5" t="n">
        <v>-131829744</v>
      </c>
    </row>
    <row r="28" spans="1:2">
      <c r="A28" s="4" t="s">
        <v>344</v>
      </c>
      <c r="B28" s="5" t="n">
        <v>22204635</v>
      </c>
    </row>
    <row r="29" spans="1:2">
      <c r="A29" s="4" t="s">
        <v>324</v>
      </c>
    </row>
    <row r="30" spans="1:2">
      <c r="A30" s="3" t="s">
        <v>340</v>
      </c>
    </row>
    <row r="31" spans="1:2">
      <c r="A31" s="4" t="s">
        <v>341</v>
      </c>
      <c r="B31" s="5" t="n">
        <v>3510242</v>
      </c>
    </row>
    <row r="32" spans="1:2">
      <c r="A32" s="4" t="s">
        <v>344</v>
      </c>
      <c r="B32" s="5" t="n">
        <v>3397311</v>
      </c>
    </row>
    <row r="33" spans="1:2">
      <c r="A33" s="4" t="s">
        <v>347</v>
      </c>
    </row>
    <row r="34" spans="1:2">
      <c r="A34" s="3" t="s">
        <v>340</v>
      </c>
    </row>
    <row r="35" spans="1:2">
      <c r="A35" s="4" t="s">
        <v>341</v>
      </c>
      <c r="B35" s="5" t="n">
        <v>3510242</v>
      </c>
    </row>
    <row r="36" spans="1:2">
      <c r="A36" s="4" t="s">
        <v>342</v>
      </c>
      <c r="B36" s="5" t="n">
        <v>9793665</v>
      </c>
    </row>
    <row r="37" spans="1:2">
      <c r="A37" s="4" t="s">
        <v>343</v>
      </c>
      <c r="B37" s="5" t="n">
        <v>-9906596</v>
      </c>
    </row>
    <row r="38" spans="1:2">
      <c r="A38" s="4" t="s">
        <v>344</v>
      </c>
      <c r="B38" s="5" t="n">
        <v>3397311</v>
      </c>
    </row>
    <row r="39" spans="1:2">
      <c r="A39" s="4" t="s">
        <v>325</v>
      </c>
    </row>
    <row r="40" spans="1:2">
      <c r="A40" s="3" t="s">
        <v>340</v>
      </c>
    </row>
    <row r="41" spans="1:2">
      <c r="A41" s="4" t="s">
        <v>341</v>
      </c>
      <c r="B41" s="5" t="n">
        <v>194144</v>
      </c>
    </row>
    <row r="42" spans="1:2">
      <c r="A42" s="4" t="s">
        <v>344</v>
      </c>
      <c r="B42" s="5" t="n">
        <v>170708</v>
      </c>
    </row>
    <row r="43" spans="1:2">
      <c r="A43" s="4" t="s">
        <v>348</v>
      </c>
    </row>
    <row r="44" spans="1:2">
      <c r="A44" s="3" t="s">
        <v>340</v>
      </c>
    </row>
    <row r="45" spans="1:2">
      <c r="A45" s="4" t="s">
        <v>341</v>
      </c>
      <c r="B45" s="5" t="n">
        <v>194144</v>
      </c>
    </row>
    <row r="46" spans="1:2">
      <c r="A46" s="4" t="s">
        <v>342</v>
      </c>
      <c r="B46" s="5" t="n">
        <v>-157175</v>
      </c>
    </row>
    <row r="47" spans="1:2">
      <c r="A47" s="4" t="s">
        <v>343</v>
      </c>
      <c r="B47" s="5" t="n">
        <v>133739</v>
      </c>
    </row>
    <row r="48" spans="1:2">
      <c r="A48" s="4" t="s">
        <v>344</v>
      </c>
      <c r="B48" s="6" t="n">
        <v>1707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39</v>
      </c>
    </row>
    <row r="3" spans="1:2">
      <c r="A3" s="3" t="s">
        <v>340</v>
      </c>
    </row>
    <row r="4" spans="1:2">
      <c r="A4" s="4" t="s">
        <v>341</v>
      </c>
      <c r="B4" s="6" t="n">
        <v>58444385</v>
      </c>
    </row>
    <row r="5" spans="1:2">
      <c r="A5" s="4" t="s">
        <v>342</v>
      </c>
      <c r="B5" s="5" t="n">
        <v>15238910</v>
      </c>
    </row>
    <row r="6" spans="1:2">
      <c r="A6" s="4" t="s">
        <v>343</v>
      </c>
      <c r="B6" s="5" t="n">
        <v>-19257971</v>
      </c>
    </row>
    <row r="7" spans="1:2">
      <c r="A7" s="4" t="s">
        <v>344</v>
      </c>
      <c r="B7" s="5" t="n">
        <v>54425324</v>
      </c>
    </row>
    <row r="8" spans="1:2">
      <c r="A8" s="4" t="s">
        <v>350</v>
      </c>
    </row>
    <row r="9" spans="1:2">
      <c r="A9" s="3" t="s">
        <v>340</v>
      </c>
    </row>
    <row r="10" spans="1:2">
      <c r="A10" s="4" t="s">
        <v>341</v>
      </c>
      <c r="B10" s="5" t="n">
        <v>48463509</v>
      </c>
    </row>
    <row r="11" spans="1:2">
      <c r="A11" s="4" t="s">
        <v>342</v>
      </c>
      <c r="B11" s="5" t="n">
        <v>5177413</v>
      </c>
    </row>
    <row r="12" spans="1:2">
      <c r="A12" s="4" t="s">
        <v>343</v>
      </c>
      <c r="B12" s="5" t="n">
        <v>-6513688</v>
      </c>
    </row>
    <row r="13" spans="1:2">
      <c r="A13" s="4" t="s">
        <v>344</v>
      </c>
      <c r="B13" s="5" t="n">
        <v>47127234</v>
      </c>
    </row>
    <row r="14" spans="1:2">
      <c r="A14" s="4" t="s">
        <v>351</v>
      </c>
    </row>
    <row r="15" spans="1:2">
      <c r="A15" s="3" t="s">
        <v>340</v>
      </c>
    </row>
    <row r="16" spans="1:2">
      <c r="A16" s="4" t="s">
        <v>341</v>
      </c>
      <c r="B16" s="5" t="n">
        <v>9980876</v>
      </c>
    </row>
    <row r="17" spans="1:2">
      <c r="A17" s="4" t="s">
        <v>342</v>
      </c>
      <c r="B17" s="5" t="n">
        <v>10061497</v>
      </c>
    </row>
    <row r="18" spans="1:2">
      <c r="A18" s="4" t="s">
        <v>343</v>
      </c>
      <c r="B18" s="5" t="n">
        <v>-12744283</v>
      </c>
    </row>
    <row r="19" spans="1:2">
      <c r="A19" s="4" t="s">
        <v>344</v>
      </c>
      <c r="B19" s="6" t="n">
        <v>72980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2</v>
      </c>
      <c r="B1" s="2" t="s">
        <v>2</v>
      </c>
      <c r="C1" s="2" t="s">
        <v>33</v>
      </c>
    </row>
    <row r="2" spans="1:3">
      <c r="A2" s="3" t="s">
        <v>179</v>
      </c>
    </row>
    <row r="3" spans="1:3">
      <c r="A3" s="4" t="s">
        <v>353</v>
      </c>
      <c r="B3" s="6" t="n">
        <v>15523131</v>
      </c>
      <c r="C3" s="6" t="n">
        <v>15577104</v>
      </c>
    </row>
    <row r="4" spans="1:3">
      <c r="A4" s="4" t="s">
        <v>354</v>
      </c>
      <c r="B4" s="5" t="n">
        <v>1358960</v>
      </c>
      <c r="C4" s="5" t="n">
        <v>1138906</v>
      </c>
    </row>
    <row r="5" spans="1:3">
      <c r="A5" s="4" t="s">
        <v>355</v>
      </c>
      <c r="B5" s="5" t="n">
        <v>10993177</v>
      </c>
      <c r="C5" s="5" t="n">
        <v>7667011</v>
      </c>
    </row>
    <row r="6" spans="1:3">
      <c r="A6" s="4" t="s">
        <v>124</v>
      </c>
      <c r="B6" s="6" t="n">
        <v>27875268</v>
      </c>
      <c r="C6" s="6" t="n">
        <v>243830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33</v>
      </c>
    </row>
    <row r="3" spans="1:3">
      <c r="A3" s="3" t="s">
        <v>358</v>
      </c>
    </row>
    <row r="4" spans="1:3">
      <c r="A4" s="4" t="s">
        <v>341</v>
      </c>
      <c r="B4" s="6" t="n">
        <v>1561082</v>
      </c>
      <c r="C4" s="6" t="n">
        <v>3066620</v>
      </c>
    </row>
    <row r="5" spans="1:3">
      <c r="A5" s="4" t="s">
        <v>342</v>
      </c>
      <c r="B5" s="5" t="n">
        <v>2154408</v>
      </c>
      <c r="C5" s="5" t="n">
        <v>2926472</v>
      </c>
    </row>
    <row r="6" spans="1:3">
      <c r="A6" s="4" t="s">
        <v>343</v>
      </c>
      <c r="B6" s="5" t="n">
        <v>-1430030</v>
      </c>
      <c r="C6" s="5" t="n">
        <v>-4432010</v>
      </c>
    </row>
    <row r="7" spans="1:3">
      <c r="A7" s="4" t="s">
        <v>344</v>
      </c>
      <c r="B7" s="6" t="n">
        <v>2285460</v>
      </c>
      <c r="C7" s="6" t="n">
        <v>15610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359</v>
      </c>
      <c r="B1" s="2" t="s">
        <v>90</v>
      </c>
      <c r="C1" s="2" t="s">
        <v>1</v>
      </c>
      <c r="D1" s="2" t="s">
        <v>357</v>
      </c>
    </row>
    <row r="2" spans="1:4">
      <c r="B2" s="2" t="s">
        <v>360</v>
      </c>
      <c r="C2" s="2" t="s">
        <v>339</v>
      </c>
      <c r="D2" s="2" t="s">
        <v>361</v>
      </c>
    </row>
    <row r="3" spans="1:4">
      <c r="A3" s="3" t="s">
        <v>362</v>
      </c>
    </row>
    <row r="4" spans="1:4">
      <c r="A4" s="4" t="s">
        <v>97</v>
      </c>
      <c r="B4" s="6" t="n">
        <v>125765610</v>
      </c>
      <c r="C4" s="6" t="n">
        <v>125765610</v>
      </c>
    </row>
    <row r="5" spans="1:4">
      <c r="A5" s="4" t="s">
        <v>363</v>
      </c>
      <c r="B5" s="5" t="n">
        <v>1</v>
      </c>
    </row>
    <row r="6" spans="1:4">
      <c r="A6" s="3" t="s">
        <v>364</v>
      </c>
    </row>
    <row r="7" spans="1:4">
      <c r="A7" s="4" t="s">
        <v>365</v>
      </c>
      <c r="C7" s="5" t="n">
        <v>100854816</v>
      </c>
    </row>
    <row r="8" spans="1:4">
      <c r="A8" s="4" t="s">
        <v>366</v>
      </c>
      <c r="D8" s="6" t="n">
        <v>86318000</v>
      </c>
    </row>
    <row r="9" spans="1:4">
      <c r="A9" s="4" t="s">
        <v>367</v>
      </c>
      <c r="B9" s="6" t="n">
        <v>100854816</v>
      </c>
      <c r="C9" s="5" t="n">
        <v>100854816</v>
      </c>
      <c r="D9" s="6" t="n">
        <v>100854816</v>
      </c>
    </row>
    <row r="10" spans="1:4">
      <c r="A10" s="4" t="s">
        <v>368</v>
      </c>
    </row>
    <row r="11" spans="1:4">
      <c r="A11" s="3" t="s">
        <v>362</v>
      </c>
    </row>
    <row r="12" spans="1:4">
      <c r="A12" s="4" t="s">
        <v>97</v>
      </c>
      <c r="B12" s="5" t="n">
        <v>50679974</v>
      </c>
      <c r="C12" s="5" t="n">
        <v>50679974</v>
      </c>
    </row>
    <row r="13" spans="1:4">
      <c r="A13" s="4" t="s">
        <v>369</v>
      </c>
    </row>
    <row r="14" spans="1:4">
      <c r="A14" s="3" t="s">
        <v>362</v>
      </c>
    </row>
    <row r="15" spans="1:4">
      <c r="A15" s="4" t="s">
        <v>97</v>
      </c>
      <c r="B15" s="5" t="n">
        <v>17920049</v>
      </c>
      <c r="C15" s="5" t="n">
        <v>17920049</v>
      </c>
    </row>
    <row r="16" spans="1:4">
      <c r="A16" s="4" t="s">
        <v>370</v>
      </c>
    </row>
    <row r="17" spans="1:4">
      <c r="A17" s="3" t="s">
        <v>362</v>
      </c>
    </row>
    <row r="18" spans="1:4">
      <c r="A18" s="4" t="s">
        <v>97</v>
      </c>
      <c r="B18" s="6" t="n">
        <v>57165587</v>
      </c>
      <c r="C18" s="6" t="n">
        <v>571655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1</v>
      </c>
      <c r="B1" s="2" t="s">
        <v>1</v>
      </c>
      <c r="C1" s="2" t="s">
        <v>357</v>
      </c>
    </row>
    <row r="2" spans="1:3">
      <c r="B2" s="2" t="s">
        <v>2</v>
      </c>
      <c r="C2" s="2" t="s">
        <v>33</v>
      </c>
    </row>
    <row r="3" spans="1:3">
      <c r="A3" s="3" t="s">
        <v>372</v>
      </c>
    </row>
    <row r="4" spans="1:3">
      <c r="A4" s="4" t="s">
        <v>373</v>
      </c>
      <c r="B4" s="6" t="n">
        <v>-193325197</v>
      </c>
      <c r="C4" s="6" t="n">
        <v>-159588928</v>
      </c>
    </row>
    <row r="5" spans="1:3">
      <c r="A5" s="4" t="s">
        <v>374</v>
      </c>
      <c r="B5" s="5" t="n">
        <v>-125765610</v>
      </c>
      <c r="C5" s="5" t="n">
        <v>-17903208</v>
      </c>
    </row>
    <row r="6" spans="1:3">
      <c r="A6" s="4" t="s">
        <v>375</v>
      </c>
      <c r="B6" s="5" t="n">
        <v>266887844</v>
      </c>
    </row>
    <row r="7" spans="1:3">
      <c r="A7" s="4" t="s">
        <v>376</v>
      </c>
      <c r="B7" s="5" t="n">
        <v>649978651</v>
      </c>
      <c r="C7" s="5" t="n">
        <v>667881859</v>
      </c>
    </row>
    <row r="8" spans="1:3">
      <c r="A8" s="4" t="s">
        <v>377</v>
      </c>
      <c r="B8" s="5" t="n">
        <v>330887844</v>
      </c>
      <c r="C8" s="5" t="n">
        <v>490389723</v>
      </c>
    </row>
    <row r="9" spans="1:3">
      <c r="A9" s="4" t="s">
        <v>378</v>
      </c>
      <c r="B9" s="5" t="n">
        <v>28299941</v>
      </c>
      <c r="C9" s="5" t="n">
        <v>17886772</v>
      </c>
    </row>
    <row r="10" spans="1:3">
      <c r="A10" s="4" t="s">
        <v>379</v>
      </c>
      <c r="B10" s="5" t="n">
        <v>10379892</v>
      </c>
      <c r="C10" s="5" t="n">
        <v>6156564</v>
      </c>
    </row>
    <row r="11" spans="1:3">
      <c r="A11" s="4" t="s">
        <v>380</v>
      </c>
    </row>
    <row r="12" spans="1:3">
      <c r="A12" s="3" t="s">
        <v>372</v>
      </c>
    </row>
    <row r="13" spans="1:3">
      <c r="A13" s="4" t="s">
        <v>374</v>
      </c>
      <c r="C13" s="5" t="n">
        <v>-7600000</v>
      </c>
    </row>
    <row r="14" spans="1:3">
      <c r="A14" s="4" t="s">
        <v>381</v>
      </c>
      <c r="B14" s="5" t="n">
        <v>64000000</v>
      </c>
      <c r="C14" s="5" t="n">
        <v>91300000</v>
      </c>
    </row>
    <row r="15" spans="1:3">
      <c r="A15" s="4" t="s">
        <v>382</v>
      </c>
      <c r="B15" s="5" t="n">
        <v>64000000</v>
      </c>
      <c r="C15" s="5" t="n">
        <v>83700000</v>
      </c>
    </row>
    <row r="16" spans="1:3">
      <c r="A16" s="4" t="s">
        <v>377</v>
      </c>
      <c r="B16" s="5" t="n">
        <v>64000000</v>
      </c>
      <c r="C16" s="5" t="n">
        <v>83700000</v>
      </c>
    </row>
    <row r="17" spans="1:3">
      <c r="A17" s="4" t="s">
        <v>368</v>
      </c>
    </row>
    <row r="18" spans="1:3">
      <c r="A18" s="3" t="s">
        <v>372</v>
      </c>
    </row>
    <row r="19" spans="1:3">
      <c r="A19" s="4" t="s">
        <v>383</v>
      </c>
      <c r="B19" s="5" t="n">
        <v>98433377</v>
      </c>
      <c r="C19" s="5" t="n">
        <v>98433377</v>
      </c>
    </row>
    <row r="20" spans="1:3">
      <c r="A20" s="4" t="s">
        <v>373</v>
      </c>
      <c r="B20" s="5" t="n">
        <v>-20863650</v>
      </c>
      <c r="C20" s="5" t="n">
        <v>-17229374</v>
      </c>
    </row>
    <row r="21" spans="1:3">
      <c r="A21" s="4" t="s">
        <v>374</v>
      </c>
      <c r="B21" s="5" t="n">
        <v>-50679974</v>
      </c>
    </row>
    <row r="22" spans="1:3">
      <c r="A22" s="4" t="s">
        <v>375</v>
      </c>
      <c r="B22" s="5" t="n">
        <v>26889753</v>
      </c>
      <c r="C22" s="5" t="n">
        <v>81204003</v>
      </c>
    </row>
    <row r="23" spans="1:3">
      <c r="A23" s="4" t="s">
        <v>377</v>
      </c>
      <c r="B23" s="6" t="n">
        <v>26889753</v>
      </c>
      <c r="C23" s="6" t="n">
        <v>81204003</v>
      </c>
    </row>
    <row r="24" spans="1:3">
      <c r="A24" s="4" t="s">
        <v>384</v>
      </c>
      <c r="B24" s="4" t="s">
        <v>385</v>
      </c>
      <c r="C24" s="4" t="s">
        <v>386</v>
      </c>
    </row>
    <row r="25" spans="1:3">
      <c r="A25" s="4" t="s">
        <v>369</v>
      </c>
    </row>
    <row r="26" spans="1:3">
      <c r="A26" s="3" t="s">
        <v>372</v>
      </c>
    </row>
    <row r="27" spans="1:3">
      <c r="A27" s="4" t="s">
        <v>383</v>
      </c>
      <c r="B27" s="6" t="n">
        <v>348599941</v>
      </c>
      <c r="C27" s="6" t="n">
        <v>326530149</v>
      </c>
    </row>
    <row r="28" spans="1:3">
      <c r="A28" s="4" t="s">
        <v>373</v>
      </c>
      <c r="B28" s="5" t="n">
        <v>-136957469</v>
      </c>
      <c r="C28" s="5" t="n">
        <v>-109056754</v>
      </c>
    </row>
    <row r="29" spans="1:3">
      <c r="A29" s="4" t="s">
        <v>374</v>
      </c>
      <c r="B29" s="5" t="n">
        <v>-17920049</v>
      </c>
    </row>
    <row r="30" spans="1:3">
      <c r="A30" s="4" t="s">
        <v>375</v>
      </c>
      <c r="B30" s="5" t="n">
        <v>193722423</v>
      </c>
      <c r="C30" s="5" t="n">
        <v>217473395</v>
      </c>
    </row>
    <row r="31" spans="1:3">
      <c r="A31" s="4" t="s">
        <v>377</v>
      </c>
      <c r="B31" s="6" t="n">
        <v>193722423</v>
      </c>
      <c r="C31" s="6" t="n">
        <v>217473395</v>
      </c>
    </row>
    <row r="32" spans="1:3">
      <c r="A32" s="4" t="s">
        <v>384</v>
      </c>
      <c r="B32" s="4" t="s">
        <v>387</v>
      </c>
      <c r="C32" s="4" t="s">
        <v>388</v>
      </c>
    </row>
    <row r="33" spans="1:3">
      <c r="A33" s="4" t="s">
        <v>389</v>
      </c>
    </row>
    <row r="34" spans="1:3">
      <c r="A34" s="3" t="s">
        <v>372</v>
      </c>
    </row>
    <row r="35" spans="1:3">
      <c r="A35" s="4" t="s">
        <v>383</v>
      </c>
      <c r="B35" s="6" t="n">
        <v>13485000</v>
      </c>
      <c r="C35" s="6" t="n">
        <v>13485000</v>
      </c>
    </row>
    <row r="36" spans="1:3">
      <c r="A36" s="4" t="s">
        <v>373</v>
      </c>
      <c r="B36" s="5" t="n">
        <v>-2682241</v>
      </c>
      <c r="C36" s="5" t="n">
        <v>-2329284</v>
      </c>
    </row>
    <row r="37" spans="1:3">
      <c r="A37" s="4" t="s">
        <v>375</v>
      </c>
      <c r="B37" s="5" t="n">
        <v>10802759</v>
      </c>
      <c r="C37" s="5" t="n">
        <v>11155716</v>
      </c>
    </row>
    <row r="38" spans="1:3">
      <c r="A38" s="4" t="s">
        <v>377</v>
      </c>
      <c r="B38" s="6" t="n">
        <v>10802759</v>
      </c>
      <c r="C38" s="6" t="n">
        <v>11155716</v>
      </c>
    </row>
    <row r="39" spans="1:3">
      <c r="A39" s="4" t="s">
        <v>384</v>
      </c>
      <c r="B39" s="4" t="s">
        <v>390</v>
      </c>
      <c r="C39" s="4" t="s">
        <v>391</v>
      </c>
    </row>
    <row r="40" spans="1:3">
      <c r="A40" s="4" t="s">
        <v>370</v>
      </c>
    </row>
    <row r="41" spans="1:3">
      <c r="A41" s="3" t="s">
        <v>372</v>
      </c>
    </row>
    <row r="42" spans="1:3">
      <c r="A42" s="4" t="s">
        <v>383</v>
      </c>
      <c r="B42" s="6" t="n">
        <v>125460333</v>
      </c>
      <c r="C42" s="6" t="n">
        <v>138133333</v>
      </c>
    </row>
    <row r="43" spans="1:3">
      <c r="A43" s="4" t="s">
        <v>373</v>
      </c>
      <c r="B43" s="5" t="n">
        <v>-32821837</v>
      </c>
      <c r="C43" s="5" t="n">
        <v>-30973516</v>
      </c>
    </row>
    <row r="44" spans="1:3">
      <c r="A44" s="4" t="s">
        <v>374</v>
      </c>
      <c r="B44" s="5" t="n">
        <v>-57165587</v>
      </c>
      <c r="C44" s="5" t="n">
        <v>-10303208</v>
      </c>
    </row>
    <row r="45" spans="1:3">
      <c r="A45" s="4" t="s">
        <v>375</v>
      </c>
      <c r="B45" s="5" t="n">
        <v>35472909</v>
      </c>
      <c r="C45" s="5" t="n">
        <v>96856609</v>
      </c>
    </row>
    <row r="46" spans="1:3">
      <c r="A46" s="4" t="s">
        <v>377</v>
      </c>
      <c r="B46" s="6" t="n">
        <v>35472909</v>
      </c>
      <c r="C46" s="6" t="n">
        <v>96856609</v>
      </c>
    </row>
    <row r="47" spans="1:3">
      <c r="A47" s="4" t="s">
        <v>384</v>
      </c>
      <c r="B47" s="4" t="s">
        <v>392</v>
      </c>
      <c r="C4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90</v>
      </c>
      <c r="D1" s="2" t="s">
        <v>1</v>
      </c>
    </row>
    <row r="2" spans="1:5">
      <c r="B2" s="2" t="s">
        <v>2</v>
      </c>
      <c r="C2" s="2" t="s">
        <v>91</v>
      </c>
      <c r="D2" s="2" t="s">
        <v>2</v>
      </c>
      <c r="E2" s="2" t="s">
        <v>91</v>
      </c>
    </row>
    <row r="3" spans="1:5">
      <c r="A3" s="3" t="s">
        <v>372</v>
      </c>
    </row>
    <row r="4" spans="1:5">
      <c r="A4" s="4" t="s">
        <v>395</v>
      </c>
      <c r="D4" s="6" t="n">
        <v>490389723</v>
      </c>
    </row>
    <row r="5" spans="1:5">
      <c r="A5" s="4" t="s">
        <v>396</v>
      </c>
      <c r="B5" s="6" t="n">
        <v>-16868134</v>
      </c>
      <c r="C5" s="6" t="n">
        <v>-19302132</v>
      </c>
      <c r="D5" s="5" t="n">
        <v>-33736269</v>
      </c>
      <c r="E5" s="6" t="n">
        <v>-38674805</v>
      </c>
    </row>
    <row r="6" spans="1:5">
      <c r="A6" s="4" t="s">
        <v>397</v>
      </c>
      <c r="B6" s="5" t="n">
        <v>-125765610</v>
      </c>
      <c r="D6" s="5" t="n">
        <v>-125765610</v>
      </c>
    </row>
    <row r="7" spans="1:5">
      <c r="A7" s="4" t="s">
        <v>398</v>
      </c>
      <c r="B7" s="5" t="n">
        <v>330887844</v>
      </c>
      <c r="D7" s="5" t="n">
        <v>330887844</v>
      </c>
    </row>
    <row r="8" spans="1:5">
      <c r="A8" s="4" t="s">
        <v>380</v>
      </c>
    </row>
    <row r="9" spans="1:5">
      <c r="A9" s="3" t="s">
        <v>372</v>
      </c>
    </row>
    <row r="10" spans="1:5">
      <c r="A10" s="4" t="s">
        <v>395</v>
      </c>
      <c r="D10" s="5" t="n">
        <v>83700000</v>
      </c>
    </row>
    <row r="11" spans="1:5">
      <c r="A11" s="4" t="s">
        <v>399</v>
      </c>
      <c r="D11" s="5" t="n">
        <v>-19700000</v>
      </c>
    </row>
    <row r="12" spans="1:5">
      <c r="A12" s="4" t="s">
        <v>398</v>
      </c>
      <c r="B12" s="5" t="n">
        <v>64000000</v>
      </c>
      <c r="D12" s="5" t="n">
        <v>64000000</v>
      </c>
    </row>
    <row r="13" spans="1:5">
      <c r="A13" s="4" t="s">
        <v>368</v>
      </c>
    </row>
    <row r="14" spans="1:5">
      <c r="A14" s="3" t="s">
        <v>372</v>
      </c>
    </row>
    <row r="15" spans="1:5">
      <c r="A15" s="4" t="s">
        <v>395</v>
      </c>
      <c r="D15" s="5" t="n">
        <v>81204003</v>
      </c>
    </row>
    <row r="16" spans="1:5">
      <c r="A16" s="4" t="s">
        <v>396</v>
      </c>
      <c r="D16" s="5" t="n">
        <v>-3634276</v>
      </c>
    </row>
    <row r="17" spans="1:5">
      <c r="A17" s="4" t="s">
        <v>397</v>
      </c>
      <c r="B17" s="5" t="n">
        <v>-50679974</v>
      </c>
      <c r="D17" s="5" t="n">
        <v>-50679974</v>
      </c>
    </row>
    <row r="18" spans="1:5">
      <c r="A18" s="4" t="s">
        <v>398</v>
      </c>
      <c r="B18" s="5" t="n">
        <v>26889753</v>
      </c>
      <c r="D18" s="5" t="n">
        <v>26889753</v>
      </c>
    </row>
    <row r="19" spans="1:5">
      <c r="A19" s="4" t="s">
        <v>369</v>
      </c>
    </row>
    <row r="20" spans="1:5">
      <c r="A20" s="3" t="s">
        <v>372</v>
      </c>
    </row>
    <row r="21" spans="1:5">
      <c r="A21" s="4" t="s">
        <v>395</v>
      </c>
      <c r="D21" s="5" t="n">
        <v>217473395</v>
      </c>
    </row>
    <row r="22" spans="1:5">
      <c r="A22" s="4" t="s">
        <v>396</v>
      </c>
      <c r="D22" s="5" t="n">
        <v>-25530923</v>
      </c>
    </row>
    <row r="23" spans="1:5">
      <c r="A23" s="4" t="s">
        <v>397</v>
      </c>
      <c r="B23" s="5" t="n">
        <v>-17920049</v>
      </c>
      <c r="D23" s="5" t="n">
        <v>-17920049</v>
      </c>
    </row>
    <row r="24" spans="1:5">
      <c r="A24" s="4" t="s">
        <v>399</v>
      </c>
      <c r="D24" s="5" t="n">
        <v>19700000</v>
      </c>
    </row>
    <row r="25" spans="1:5">
      <c r="A25" s="4" t="s">
        <v>398</v>
      </c>
      <c r="B25" s="5" t="n">
        <v>193722423</v>
      </c>
      <c r="D25" s="5" t="n">
        <v>193722423</v>
      </c>
    </row>
    <row r="26" spans="1:5">
      <c r="A26" s="4" t="s">
        <v>389</v>
      </c>
    </row>
    <row r="27" spans="1:5">
      <c r="A27" s="3" t="s">
        <v>372</v>
      </c>
    </row>
    <row r="28" spans="1:5">
      <c r="A28" s="4" t="s">
        <v>395</v>
      </c>
      <c r="D28" s="5" t="n">
        <v>11155716</v>
      </c>
    </row>
    <row r="29" spans="1:5">
      <c r="A29" s="4" t="s">
        <v>396</v>
      </c>
      <c r="D29" s="5" t="n">
        <v>-352957</v>
      </c>
    </row>
    <row r="30" spans="1:5">
      <c r="A30" s="4" t="s">
        <v>398</v>
      </c>
      <c r="B30" s="5" t="n">
        <v>10802759</v>
      </c>
      <c r="D30" s="5" t="n">
        <v>10802759</v>
      </c>
    </row>
    <row r="31" spans="1:5">
      <c r="A31" s="4" t="s">
        <v>370</v>
      </c>
    </row>
    <row r="32" spans="1:5">
      <c r="A32" s="3" t="s">
        <v>372</v>
      </c>
    </row>
    <row r="33" spans="1:5">
      <c r="A33" s="4" t="s">
        <v>395</v>
      </c>
      <c r="D33" s="5" t="n">
        <v>96856609</v>
      </c>
    </row>
    <row r="34" spans="1:5">
      <c r="A34" s="4" t="s">
        <v>396</v>
      </c>
      <c r="D34" s="5" t="n">
        <v>-4218113</v>
      </c>
    </row>
    <row r="35" spans="1:5">
      <c r="A35" s="4" t="s">
        <v>397</v>
      </c>
      <c r="B35" s="5" t="n">
        <v>-57165587</v>
      </c>
      <c r="D35" s="5" t="n">
        <v>-57165587</v>
      </c>
    </row>
    <row r="36" spans="1:5">
      <c r="A36" s="4" t="s">
        <v>398</v>
      </c>
      <c r="B36" s="6" t="n">
        <v>35472909</v>
      </c>
      <c r="D36" s="6" t="n">
        <v>354729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00</v>
      </c>
      <c r="B1" s="2" t="s">
        <v>90</v>
      </c>
      <c r="C1" s="2" t="s">
        <v>1</v>
      </c>
      <c r="D1" s="2" t="s">
        <v>357</v>
      </c>
    </row>
    <row r="2" spans="1:4">
      <c r="B2" s="2" t="s">
        <v>339</v>
      </c>
      <c r="C2" s="2" t="s">
        <v>339</v>
      </c>
      <c r="D2" s="2" t="s">
        <v>361</v>
      </c>
    </row>
    <row r="3" spans="1:4">
      <c r="A3" s="3" t="s">
        <v>401</v>
      </c>
    </row>
    <row r="4" spans="1:4">
      <c r="A4" s="4" t="s">
        <v>402</v>
      </c>
      <c r="D4" s="6" t="n">
        <v>86318000</v>
      </c>
    </row>
    <row r="5" spans="1:4">
      <c r="A5" s="4" t="s">
        <v>97</v>
      </c>
      <c r="B5" s="6" t="n">
        <v>125765610</v>
      </c>
      <c r="C5" s="6" t="n">
        <v>125765610</v>
      </c>
    </row>
    <row r="6" spans="1:4">
      <c r="A6" s="4" t="s">
        <v>403</v>
      </c>
    </row>
    <row r="7" spans="1:4">
      <c r="A7" s="3" t="s">
        <v>401</v>
      </c>
    </row>
    <row r="8" spans="1:4">
      <c r="A8" s="4" t="s">
        <v>404</v>
      </c>
      <c r="B8" s="5" t="n">
        <v>17</v>
      </c>
      <c r="C8" s="5" t="n">
        <v>17</v>
      </c>
    </row>
    <row r="9" spans="1:4">
      <c r="A9" s="4" t="s">
        <v>369</v>
      </c>
    </row>
    <row r="10" spans="1:4">
      <c r="A10" s="3" t="s">
        <v>401</v>
      </c>
    </row>
    <row r="11" spans="1:4">
      <c r="A11" s="4" t="s">
        <v>97</v>
      </c>
      <c r="B11" s="6" t="n">
        <v>17920049</v>
      </c>
      <c r="C11" s="6" t="n">
        <v>17920049</v>
      </c>
    </row>
    <row r="12" spans="1:4">
      <c r="A12" s="4" t="s">
        <v>370</v>
      </c>
    </row>
    <row r="13" spans="1:4">
      <c r="A13" s="3" t="s">
        <v>401</v>
      </c>
    </row>
    <row r="14" spans="1:4">
      <c r="A14" s="4" t="s">
        <v>97</v>
      </c>
      <c r="B14" s="6" t="n">
        <v>57165587</v>
      </c>
      <c r="C14" s="6" t="n">
        <v>571655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5</v>
      </c>
      <c r="B1" s="2" t="s">
        <v>90</v>
      </c>
      <c r="D1" s="2" t="s">
        <v>1</v>
      </c>
    </row>
    <row r="2" spans="1:5">
      <c r="B2" s="2" t="s">
        <v>2</v>
      </c>
      <c r="C2" s="2" t="s">
        <v>91</v>
      </c>
      <c r="D2" s="2" t="s">
        <v>2</v>
      </c>
      <c r="E2" s="2" t="s">
        <v>91</v>
      </c>
    </row>
    <row r="3" spans="1:5">
      <c r="A3" s="3" t="s">
        <v>181</v>
      </c>
    </row>
    <row r="4" spans="1:5">
      <c r="A4" s="4" t="s">
        <v>396</v>
      </c>
      <c r="B4" s="6" t="n">
        <v>16868134</v>
      </c>
      <c r="C4" s="6" t="n">
        <v>19302132</v>
      </c>
      <c r="D4" s="6" t="n">
        <v>33736269</v>
      </c>
      <c r="E4" s="6" t="n">
        <v>38674805</v>
      </c>
    </row>
    <row r="5" spans="1:5">
      <c r="A5" s="3" t="s">
        <v>406</v>
      </c>
    </row>
    <row r="6" spans="1:5">
      <c r="A6" s="4" t="s">
        <v>407</v>
      </c>
      <c r="B6" s="5" t="n">
        <v>26901570</v>
      </c>
      <c r="D6" s="5" t="n">
        <v>26901570</v>
      </c>
    </row>
    <row r="7" spans="1:5">
      <c r="A7" s="4" t="s">
        <v>408</v>
      </c>
      <c r="B7" s="5" t="n">
        <v>50339141</v>
      </c>
      <c r="D7" s="5" t="n">
        <v>50339141</v>
      </c>
    </row>
    <row r="8" spans="1:5">
      <c r="A8" s="4" t="s">
        <v>409</v>
      </c>
      <c r="B8" s="5" t="n">
        <v>44894160</v>
      </c>
      <c r="D8" s="5" t="n">
        <v>44894160</v>
      </c>
    </row>
    <row r="9" spans="1:5">
      <c r="A9" s="4" t="s">
        <v>410</v>
      </c>
      <c r="B9" s="5" t="n">
        <v>38005544</v>
      </c>
      <c r="D9" s="5" t="n">
        <v>38005544</v>
      </c>
    </row>
    <row r="10" spans="1:5">
      <c r="A10" s="4" t="s">
        <v>411</v>
      </c>
      <c r="B10" s="5" t="n">
        <v>35834234</v>
      </c>
      <c r="D10" s="5" t="n">
        <v>35834234</v>
      </c>
    </row>
    <row r="11" spans="1:5">
      <c r="A11" s="4" t="s">
        <v>412</v>
      </c>
      <c r="B11" s="5" t="n">
        <v>70913195</v>
      </c>
      <c r="D11" s="5" t="n">
        <v>70913195</v>
      </c>
    </row>
    <row r="12" spans="1:5">
      <c r="A12" s="4" t="s">
        <v>375</v>
      </c>
      <c r="B12" s="6" t="n">
        <v>266887844</v>
      </c>
      <c r="D12" s="6" t="n">
        <v>2668878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3</v>
      </c>
      <c r="B1" s="2" t="s">
        <v>2</v>
      </c>
      <c r="C1" s="2" t="s">
        <v>33</v>
      </c>
    </row>
    <row r="2" spans="1:3">
      <c r="A2" s="3" t="s">
        <v>184</v>
      </c>
    </row>
    <row r="3" spans="1:3">
      <c r="A3" s="4" t="s">
        <v>414</v>
      </c>
      <c r="B3" s="6" t="n">
        <v>47127234</v>
      </c>
      <c r="C3" s="6" t="n">
        <v>48463509</v>
      </c>
    </row>
    <row r="4" spans="1:3">
      <c r="A4" s="4" t="s">
        <v>415</v>
      </c>
      <c r="B4" s="5" t="n">
        <v>2450149</v>
      </c>
      <c r="C4" s="5" t="n">
        <v>3597957</v>
      </c>
    </row>
    <row r="5" spans="1:3">
      <c r="A5" s="4" t="s">
        <v>416</v>
      </c>
      <c r="B5" s="5" t="n">
        <v>6551636</v>
      </c>
      <c r="C5" s="5" t="n">
        <v>8672913</v>
      </c>
    </row>
    <row r="6" spans="1:3">
      <c r="A6" s="4" t="s">
        <v>417</v>
      </c>
      <c r="B6" s="5" t="n">
        <v>7298090</v>
      </c>
      <c r="C6" s="5" t="n">
        <v>9980876</v>
      </c>
    </row>
    <row r="7" spans="1:3">
      <c r="A7" s="4" t="s">
        <v>418</v>
      </c>
      <c r="B7" s="5" t="n">
        <v>3649115</v>
      </c>
      <c r="C7" s="5" t="n">
        <v>8337812</v>
      </c>
    </row>
    <row r="8" spans="1:3">
      <c r="A8" s="4" t="s">
        <v>419</v>
      </c>
      <c r="B8" s="5" t="n">
        <v>7625466</v>
      </c>
      <c r="C8" s="5" t="n">
        <v>7362941</v>
      </c>
    </row>
    <row r="9" spans="1:3">
      <c r="A9" s="4" t="s">
        <v>420</v>
      </c>
      <c r="B9" s="5" t="n">
        <v>823218</v>
      </c>
      <c r="C9" s="5" t="n">
        <v>719578</v>
      </c>
    </row>
    <row r="10" spans="1:3">
      <c r="A10" s="4" t="s">
        <v>302</v>
      </c>
      <c r="C10" s="5" t="n">
        <v>101354</v>
      </c>
    </row>
    <row r="11" spans="1:3">
      <c r="A11" s="4" t="s">
        <v>183</v>
      </c>
      <c r="B11" s="6" t="n">
        <v>75524908</v>
      </c>
      <c r="C11" s="6" t="n">
        <v>872369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v>
      </c>
      <c r="B1" s="2" t="s">
        <v>116</v>
      </c>
      <c r="C1" s="2" t="s">
        <v>91</v>
      </c>
      <c r="D1" s="2" t="s">
        <v>2</v>
      </c>
      <c r="E1" s="2" t="s">
        <v>91</v>
      </c>
    </row>
    <row r="2" spans="1:5">
      <c r="A2" s="3" t="s">
        <v>117</v>
      </c>
    </row>
    <row r="3" spans="1:5">
      <c r="A3" s="4" t="s">
        <v>118</v>
      </c>
      <c r="D3" s="5" t="n">
        <v>1000367</v>
      </c>
      <c r="E3" s="5" t="n">
        <v>1000367</v>
      </c>
    </row>
    <row r="4" spans="1:5">
      <c r="A4" s="4" t="s">
        <v>119</v>
      </c>
      <c r="B4" s="9" t="n">
        <v>42.84</v>
      </c>
      <c r="C4" s="9" t="n">
        <v>42.84</v>
      </c>
      <c r="E4" s="9" t="n">
        <v>4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1</v>
      </c>
      <c r="B1" s="2" t="s">
        <v>2</v>
      </c>
      <c r="C1" s="2" t="s">
        <v>33</v>
      </c>
    </row>
    <row r="2" spans="1:3">
      <c r="A2" s="3" t="s">
        <v>186</v>
      </c>
    </row>
    <row r="3" spans="1:3">
      <c r="A3" s="4" t="s">
        <v>422</v>
      </c>
      <c r="B3" s="6" t="n">
        <v>268357088</v>
      </c>
      <c r="C3" s="6" t="n">
        <v>268577110</v>
      </c>
    </row>
    <row r="4" spans="1:3">
      <c r="A4" s="4" t="s">
        <v>423</v>
      </c>
      <c r="B4" s="5" t="n">
        <v>-991459</v>
      </c>
      <c r="C4" s="5" t="n">
        <v>-1774199</v>
      </c>
    </row>
    <row r="5" spans="1:3">
      <c r="A5" s="4" t="s">
        <v>55</v>
      </c>
      <c r="B5" s="5" t="n">
        <v>267365629</v>
      </c>
      <c r="C5" s="5" t="n">
        <v>266802911</v>
      </c>
    </row>
    <row r="6" spans="1:3">
      <c r="A6" s="4" t="s">
        <v>424</v>
      </c>
      <c r="B6" s="5" t="n">
        <v>3994309</v>
      </c>
      <c r="C6" s="5" t="n">
        <v>4557025</v>
      </c>
    </row>
    <row r="7" spans="1:3">
      <c r="A7" s="4" t="s">
        <v>425</v>
      </c>
    </row>
    <row r="8" spans="1:3">
      <c r="A8" s="3" t="s">
        <v>186</v>
      </c>
    </row>
    <row r="9" spans="1:3">
      <c r="A9" s="4" t="s">
        <v>422</v>
      </c>
      <c r="B9" s="5" t="n">
        <v>267365629</v>
      </c>
      <c r="C9" s="5" t="n">
        <v>266802911</v>
      </c>
    </row>
    <row r="10" spans="1:3">
      <c r="A10" s="4" t="s">
        <v>426</v>
      </c>
    </row>
    <row r="11" spans="1:3">
      <c r="A11" s="3" t="s">
        <v>186</v>
      </c>
    </row>
    <row r="12" spans="1:3">
      <c r="A12" s="4" t="s">
        <v>422</v>
      </c>
      <c r="B12" s="6" t="n">
        <v>991459</v>
      </c>
      <c r="C12" s="6" t="n">
        <v>1774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7</v>
      </c>
      <c r="B1" s="2" t="s">
        <v>2</v>
      </c>
      <c r="C1" s="2" t="s">
        <v>33</v>
      </c>
    </row>
    <row r="2" spans="1:3">
      <c r="A2" s="3" t="s">
        <v>186</v>
      </c>
    </row>
    <row r="3" spans="1:3">
      <c r="A3" s="4" t="s">
        <v>424</v>
      </c>
      <c r="B3" s="6" t="n">
        <v>3994309</v>
      </c>
      <c r="C3" s="6" t="n">
        <v>4557025</v>
      </c>
    </row>
    <row r="4" spans="1:3">
      <c r="A4" s="4" t="s">
        <v>428</v>
      </c>
    </row>
    <row r="5" spans="1:3">
      <c r="A5" s="3" t="s">
        <v>186</v>
      </c>
    </row>
    <row r="6" spans="1:3">
      <c r="A6" s="4" t="s">
        <v>429</v>
      </c>
      <c r="B6" s="4" t="s">
        <v>430</v>
      </c>
      <c r="C6" s="4" t="s">
        <v>431</v>
      </c>
    </row>
    <row r="7" spans="1:3">
      <c r="A7" s="4" t="s">
        <v>432</v>
      </c>
    </row>
    <row r="8" spans="1:3">
      <c r="A8" s="3" t="s">
        <v>186</v>
      </c>
    </row>
    <row r="9" spans="1:3">
      <c r="A9" s="4" t="s">
        <v>429</v>
      </c>
      <c r="B9" s="4" t="s">
        <v>433</v>
      </c>
      <c r="C9" s="4" t="s">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35</v>
      </c>
      <c r="B1" s="2" t="s">
        <v>339</v>
      </c>
    </row>
    <row r="2" spans="1:2">
      <c r="A2" s="3" t="s">
        <v>186</v>
      </c>
    </row>
    <row r="3" spans="1:2">
      <c r="A3" s="4" t="s">
        <v>436</v>
      </c>
      <c r="B3" s="6" t="n">
        <v>0</v>
      </c>
    </row>
    <row r="4" spans="1:2">
      <c r="A4" s="4" t="s">
        <v>437</v>
      </c>
      <c r="B4" s="6"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6"/>
    <col customWidth="1" max="5" min="5" width="26"/>
    <col customWidth="1" max="6" min="6" width="16"/>
  </cols>
  <sheetData>
    <row r="1" spans="1:6">
      <c r="A1" s="1" t="s">
        <v>438</v>
      </c>
      <c r="B1" s="2" t="s">
        <v>90</v>
      </c>
      <c r="D1" s="2" t="s">
        <v>1</v>
      </c>
      <c r="F1" s="2" t="s">
        <v>357</v>
      </c>
    </row>
    <row r="2" spans="1:6">
      <c r="B2" s="2" t="s">
        <v>2</v>
      </c>
      <c r="C2" s="2" t="s">
        <v>91</v>
      </c>
      <c r="D2" s="2" t="s">
        <v>439</v>
      </c>
      <c r="E2" s="2" t="s">
        <v>440</v>
      </c>
      <c r="F2" s="2" t="s">
        <v>33</v>
      </c>
    </row>
    <row r="3" spans="1:6">
      <c r="A3" s="4" t="s">
        <v>441</v>
      </c>
    </row>
    <row r="4" spans="1:6">
      <c r="A4" s="3" t="s">
        <v>188</v>
      </c>
    </row>
    <row r="5" spans="1:6">
      <c r="A5" s="4" t="s">
        <v>442</v>
      </c>
      <c r="D5" s="5" t="n">
        <v>3</v>
      </c>
      <c r="E5" s="5" t="n">
        <v>3</v>
      </c>
    </row>
    <row r="6" spans="1:6">
      <c r="A6" s="4" t="s">
        <v>443</v>
      </c>
      <c r="B6" s="4" t="s">
        <v>444</v>
      </c>
      <c r="C6" s="4" t="s">
        <v>445</v>
      </c>
      <c r="D6" s="4" t="s">
        <v>444</v>
      </c>
      <c r="E6" s="4" t="s">
        <v>445</v>
      </c>
    </row>
    <row r="7" spans="1:6">
      <c r="A7" s="4" t="s">
        <v>446</v>
      </c>
    </row>
    <row r="8" spans="1:6">
      <c r="A8" s="3" t="s">
        <v>188</v>
      </c>
    </row>
    <row r="9" spans="1:6">
      <c r="A9" s="4" t="s">
        <v>443</v>
      </c>
      <c r="B9" s="4" t="s">
        <v>447</v>
      </c>
      <c r="C9" s="4" t="s">
        <v>447</v>
      </c>
      <c r="D9" s="4" t="s">
        <v>447</v>
      </c>
      <c r="E9" s="4" t="s">
        <v>447</v>
      </c>
    </row>
    <row r="10" spans="1:6">
      <c r="A10" s="4" t="s">
        <v>448</v>
      </c>
    </row>
    <row r="11" spans="1:6">
      <c r="A11" s="3" t="s">
        <v>188</v>
      </c>
    </row>
    <row r="12" spans="1:6">
      <c r="A12" s="4" t="s">
        <v>443</v>
      </c>
      <c r="B12" s="4" t="s">
        <v>449</v>
      </c>
      <c r="C12" s="4" t="s">
        <v>450</v>
      </c>
      <c r="D12" s="4" t="s">
        <v>451</v>
      </c>
      <c r="E12" s="4" t="s">
        <v>450</v>
      </c>
    </row>
    <row r="13" spans="1:6">
      <c r="A13" s="4" t="s">
        <v>452</v>
      </c>
    </row>
    <row r="14" spans="1:6">
      <c r="A14" s="3" t="s">
        <v>188</v>
      </c>
    </row>
    <row r="15" spans="1:6">
      <c r="A15" s="4" t="s">
        <v>443</v>
      </c>
      <c r="B15" s="4" t="s">
        <v>453</v>
      </c>
      <c r="C15" s="4" t="s">
        <v>454</v>
      </c>
      <c r="D15" s="4" t="s">
        <v>455</v>
      </c>
      <c r="E15" s="4" t="s">
        <v>454</v>
      </c>
    </row>
    <row r="16" spans="1:6">
      <c r="A16" s="4" t="s">
        <v>255</v>
      </c>
    </row>
    <row r="17" spans="1:6">
      <c r="A17" s="3" t="s">
        <v>188</v>
      </c>
    </row>
    <row r="18" spans="1:6">
      <c r="A18" s="4" t="s">
        <v>442</v>
      </c>
      <c r="D18" s="5" t="n">
        <v>3</v>
      </c>
      <c r="E18" s="5" t="n">
        <v>3</v>
      </c>
    </row>
    <row r="19" spans="1:6">
      <c r="A19" s="4" t="s">
        <v>443</v>
      </c>
      <c r="D19" s="4" t="s">
        <v>444</v>
      </c>
      <c r="F19" s="4" t="s">
        <v>445</v>
      </c>
    </row>
    <row r="20" spans="1:6">
      <c r="A20" s="4" t="s">
        <v>456</v>
      </c>
    </row>
    <row r="21" spans="1:6">
      <c r="A21" s="3" t="s">
        <v>188</v>
      </c>
    </row>
    <row r="22" spans="1:6">
      <c r="A22" s="4" t="s">
        <v>443</v>
      </c>
      <c r="D22" s="4" t="s">
        <v>457</v>
      </c>
      <c r="F22" s="4" t="s">
        <v>457</v>
      </c>
    </row>
    <row r="23" spans="1:6">
      <c r="A23" s="4" t="s">
        <v>458</v>
      </c>
    </row>
    <row r="24" spans="1:6">
      <c r="A24" s="3" t="s">
        <v>188</v>
      </c>
    </row>
    <row r="25" spans="1:6">
      <c r="A25" s="4" t="s">
        <v>443</v>
      </c>
      <c r="D25" s="4" t="s">
        <v>459</v>
      </c>
      <c r="F25" s="4" t="s">
        <v>460</v>
      </c>
    </row>
    <row r="26" spans="1:6">
      <c r="A26" s="4" t="s">
        <v>461</v>
      </c>
    </row>
    <row r="27" spans="1:6">
      <c r="A27" s="3" t="s">
        <v>188</v>
      </c>
    </row>
    <row r="28" spans="1:6">
      <c r="A28" s="4" t="s">
        <v>443</v>
      </c>
      <c r="D28" s="4" t="s">
        <v>462</v>
      </c>
      <c r="F28" s="4" t="s">
        <v>463</v>
      </c>
    </row>
    <row r="29" spans="1:6">
      <c r="A29" s="4" t="s">
        <v>464</v>
      </c>
    </row>
    <row r="30" spans="1:6">
      <c r="A30" s="3" t="s">
        <v>188</v>
      </c>
    </row>
    <row r="31" spans="1:6">
      <c r="A31" s="4" t="s">
        <v>443</v>
      </c>
      <c r="C31" s="4" t="s">
        <v>444</v>
      </c>
    </row>
    <row r="32" spans="1:6">
      <c r="A32" s="4" t="s">
        <v>465</v>
      </c>
      <c r="D32" s="5" t="n">
        <v>1</v>
      </c>
      <c r="E32" s="5" t="n">
        <v>1</v>
      </c>
    </row>
    <row r="33" spans="1:6">
      <c r="A33" s="4" t="s">
        <v>466</v>
      </c>
    </row>
    <row r="34" spans="1:6">
      <c r="A34" s="3" t="s">
        <v>188</v>
      </c>
    </row>
    <row r="35" spans="1:6">
      <c r="A35" s="4" t="s">
        <v>443</v>
      </c>
      <c r="B35" s="4" t="s">
        <v>445</v>
      </c>
      <c r="D35" s="4" t="s">
        <v>467</v>
      </c>
      <c r="E35" s="4" t="s">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s>
  <sheetData>
    <row r="1" spans="1:5">
      <c r="A1" s="1" t="s">
        <v>469</v>
      </c>
      <c r="B1" s="2" t="s">
        <v>90</v>
      </c>
      <c r="D1" s="2" t="s">
        <v>1</v>
      </c>
    </row>
    <row r="2" spans="1:5">
      <c r="B2" s="2" t="s">
        <v>2</v>
      </c>
      <c r="C2" s="2" t="s">
        <v>91</v>
      </c>
      <c r="D2" s="2" t="s">
        <v>2</v>
      </c>
      <c r="E2" s="2" t="s">
        <v>91</v>
      </c>
    </row>
    <row r="3" spans="1:5">
      <c r="A3" s="3" t="s">
        <v>470</v>
      </c>
    </row>
    <row r="4" spans="1:5">
      <c r="A4" s="4" t="s">
        <v>471</v>
      </c>
      <c r="B4" s="6" t="n">
        <v>1327045</v>
      </c>
      <c r="C4" s="6" t="n">
        <v>0</v>
      </c>
      <c r="D4" s="6" t="n">
        <v>2495908</v>
      </c>
      <c r="E4" s="6" t="n">
        <v>0</v>
      </c>
    </row>
    <row r="5" spans="1:5">
      <c r="A5" s="4" t="s">
        <v>472</v>
      </c>
      <c r="B5" s="6" t="n">
        <v>12952690</v>
      </c>
      <c r="D5" s="6" t="n">
        <v>12952690</v>
      </c>
    </row>
    <row r="6" spans="1:5">
      <c r="A6" s="4" t="s">
        <v>473</v>
      </c>
      <c r="B6" s="5" t="n">
        <v>69185</v>
      </c>
      <c r="D6" s="5" t="n">
        <v>1443520</v>
      </c>
    </row>
    <row r="7" spans="1:5">
      <c r="A7" s="4" t="s">
        <v>474</v>
      </c>
      <c r="B7" s="5" t="n">
        <v>1438016</v>
      </c>
      <c r="D7" s="5" t="n">
        <v>1438016</v>
      </c>
    </row>
    <row r="8" spans="1:5">
      <c r="A8" s="4" t="s">
        <v>282</v>
      </c>
    </row>
    <row r="9" spans="1:5">
      <c r="A9" s="3" t="s">
        <v>470</v>
      </c>
    </row>
    <row r="10" spans="1:5">
      <c r="A10" s="4" t="s">
        <v>475</v>
      </c>
      <c r="D10" s="4" t="s">
        <v>476</v>
      </c>
    </row>
    <row r="11" spans="1:5">
      <c r="A11" s="4" t="s">
        <v>124</v>
      </c>
    </row>
    <row r="12" spans="1:5">
      <c r="A12" s="3" t="s">
        <v>470</v>
      </c>
    </row>
    <row r="13" spans="1:5">
      <c r="A13" s="4" t="s">
        <v>475</v>
      </c>
      <c r="D13" s="4" t="s">
        <v>4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78</v>
      </c>
      <c r="B1" s="2" t="s">
        <v>1</v>
      </c>
    </row>
    <row r="2" spans="1:4">
      <c r="B2" s="2" t="s">
        <v>2</v>
      </c>
      <c r="C2" s="2" t="s">
        <v>290</v>
      </c>
      <c r="D2" s="2" t="s">
        <v>33</v>
      </c>
    </row>
    <row r="3" spans="1:4">
      <c r="A3" s="3" t="s">
        <v>193</v>
      </c>
    </row>
    <row r="4" spans="1:4">
      <c r="A4" s="4" t="s">
        <v>479</v>
      </c>
      <c r="D4" s="4" t="s">
        <v>480</v>
      </c>
    </row>
    <row r="5" spans="1:4">
      <c r="A5" s="4" t="s">
        <v>481</v>
      </c>
      <c r="B5" s="4" t="s">
        <v>17</v>
      </c>
    </row>
    <row r="6" spans="1:4">
      <c r="A6" s="4" t="s">
        <v>482</v>
      </c>
      <c r="B6" s="4" t="s">
        <v>17</v>
      </c>
    </row>
    <row r="7" spans="1:4">
      <c r="A7" s="4" t="s">
        <v>483</v>
      </c>
      <c r="B7" s="4" t="s">
        <v>17</v>
      </c>
    </row>
    <row r="8" spans="1:4">
      <c r="A8" s="4" t="s">
        <v>484</v>
      </c>
      <c r="B8" s="6" t="n">
        <v>6375357</v>
      </c>
      <c r="C8" s="6" t="n">
        <v>6044528</v>
      </c>
    </row>
    <row r="9" spans="1:4">
      <c r="A9" s="4" t="s">
        <v>485</v>
      </c>
      <c r="B9" s="4" t="s">
        <v>484</v>
      </c>
    </row>
    <row r="10" spans="1:4">
      <c r="A10" s="4" t="s">
        <v>486</v>
      </c>
      <c r="B10" s="6" t="n">
        <v>248453</v>
      </c>
    </row>
    <row r="11" spans="1:4">
      <c r="A11" s="4" t="s">
        <v>487</v>
      </c>
      <c r="B11" s="4" t="s">
        <v>488</v>
      </c>
    </row>
    <row r="12" spans="1:4">
      <c r="A12" s="4" t="s">
        <v>489</v>
      </c>
      <c r="B12" s="6" t="n">
        <v>6623810</v>
      </c>
    </row>
    <row r="13" spans="1:4">
      <c r="A13" s="4" t="s">
        <v>490</v>
      </c>
      <c r="B13" s="6" t="n">
        <v>2206038</v>
      </c>
      <c r="C13" s="5" t="n">
        <v>1709138</v>
      </c>
    </row>
    <row r="14" spans="1:4">
      <c r="A14" s="4" t="s">
        <v>491</v>
      </c>
      <c r="B14" s="4" t="s">
        <v>490</v>
      </c>
    </row>
    <row r="15" spans="1:4">
      <c r="A15" s="4" t="s">
        <v>492</v>
      </c>
      <c r="B15" s="6" t="n">
        <v>130505</v>
      </c>
    </row>
    <row r="16" spans="1:4">
      <c r="A16" s="4" t="s">
        <v>493</v>
      </c>
      <c r="B16" s="4" t="s">
        <v>492</v>
      </c>
    </row>
    <row r="17" spans="1:4">
      <c r="A17" s="4" t="s">
        <v>494</v>
      </c>
      <c r="B17" s="6" t="n">
        <v>4382686</v>
      </c>
      <c r="C17" s="6" t="n">
        <v>4536009</v>
      </c>
    </row>
    <row r="18" spans="1:4">
      <c r="A18" s="4" t="s">
        <v>495</v>
      </c>
      <c r="B18" s="4" t="s">
        <v>494</v>
      </c>
    </row>
    <row r="19" spans="1:4">
      <c r="A19" s="4" t="s">
        <v>496</v>
      </c>
      <c r="B19" s="6" t="n">
        <v>101363</v>
      </c>
    </row>
    <row r="20" spans="1:4">
      <c r="A20" s="4" t="s">
        <v>497</v>
      </c>
      <c r="B20" s="4" t="s">
        <v>496</v>
      </c>
    </row>
    <row r="21" spans="1:4">
      <c r="A21" s="4" t="s">
        <v>498</v>
      </c>
      <c r="B21" s="6" t="n">
        <v>6820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99</v>
      </c>
      <c r="B1" s="2" t="s">
        <v>90</v>
      </c>
      <c r="D1" s="2" t="s">
        <v>1</v>
      </c>
    </row>
    <row r="2" spans="1:5">
      <c r="B2" s="2" t="s">
        <v>2</v>
      </c>
      <c r="C2" s="2" t="s">
        <v>91</v>
      </c>
      <c r="D2" s="2" t="s">
        <v>2</v>
      </c>
      <c r="E2" s="2" t="s">
        <v>91</v>
      </c>
    </row>
    <row r="3" spans="1:5">
      <c r="A3" s="3" t="s">
        <v>500</v>
      </c>
    </row>
    <row r="4" spans="1:5">
      <c r="A4" s="4" t="s">
        <v>501</v>
      </c>
      <c r="B4" s="6" t="n">
        <v>676771</v>
      </c>
      <c r="D4" s="6" t="n">
        <v>1308682</v>
      </c>
    </row>
    <row r="5" spans="1:5">
      <c r="A5" s="4" t="s">
        <v>95</v>
      </c>
    </row>
    <row r="6" spans="1:5">
      <c r="A6" s="3" t="s">
        <v>500</v>
      </c>
    </row>
    <row r="7" spans="1:5">
      <c r="A7" s="4" t="s">
        <v>502</v>
      </c>
      <c r="B7" s="5" t="n">
        <v>512727</v>
      </c>
      <c r="D7" s="5" t="n">
        <v>978281</v>
      </c>
    </row>
    <row r="8" spans="1:5">
      <c r="A8" s="4" t="s">
        <v>503</v>
      </c>
      <c r="C8" s="6" t="n">
        <v>170821</v>
      </c>
      <c r="E8" s="6" t="n">
        <v>328134</v>
      </c>
    </row>
    <row r="9" spans="1:5">
      <c r="A9" s="4" t="s">
        <v>504</v>
      </c>
    </row>
    <row r="10" spans="1:5">
      <c r="A10" s="3" t="s">
        <v>500</v>
      </c>
    </row>
    <row r="11" spans="1:5">
      <c r="A11" s="4" t="s">
        <v>502</v>
      </c>
      <c r="B11" s="5" t="n">
        <v>38575</v>
      </c>
      <c r="D11" s="5" t="n">
        <v>81002</v>
      </c>
    </row>
    <row r="12" spans="1:5">
      <c r="A12" s="4" t="s">
        <v>503</v>
      </c>
      <c r="C12" s="5" t="n">
        <v>60748</v>
      </c>
      <c r="E12" s="5" t="n">
        <v>146568</v>
      </c>
    </row>
    <row r="13" spans="1:5">
      <c r="A13" s="4" t="s">
        <v>505</v>
      </c>
    </row>
    <row r="14" spans="1:5">
      <c r="A14" s="3" t="s">
        <v>500</v>
      </c>
    </row>
    <row r="15" spans="1:5">
      <c r="A15" s="4" t="s">
        <v>502</v>
      </c>
      <c r="B15" s="5" t="n">
        <v>91899</v>
      </c>
      <c r="D15" s="5" t="n">
        <v>183106</v>
      </c>
    </row>
    <row r="16" spans="1:5">
      <c r="A16" s="4" t="s">
        <v>503</v>
      </c>
      <c r="C16" s="6" t="n">
        <v>89849</v>
      </c>
      <c r="E16" s="6" t="n">
        <v>182816</v>
      </c>
    </row>
    <row r="17" spans="1:5">
      <c r="A17" s="4" t="s">
        <v>506</v>
      </c>
    </row>
    <row r="18" spans="1:5">
      <c r="A18" s="3" t="s">
        <v>500</v>
      </c>
    </row>
    <row r="19" spans="1:5">
      <c r="A19" s="4" t="s">
        <v>507</v>
      </c>
      <c r="B19" s="5" t="n">
        <v>32479</v>
      </c>
      <c r="D19" s="5" t="n">
        <v>64056</v>
      </c>
    </row>
    <row r="20" spans="1:5">
      <c r="A20" s="4" t="s">
        <v>508</v>
      </c>
    </row>
    <row r="21" spans="1:5">
      <c r="A21" s="3" t="s">
        <v>500</v>
      </c>
    </row>
    <row r="22" spans="1:5">
      <c r="A22" s="4" t="s">
        <v>509</v>
      </c>
      <c r="B22" s="6" t="n">
        <v>1091</v>
      </c>
      <c r="D22" s="6" t="n">
        <v>22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510</v>
      </c>
      <c r="B1" s="2" t="s">
        <v>339</v>
      </c>
    </row>
    <row r="2" spans="1:2">
      <c r="A2" s="3" t="s">
        <v>511</v>
      </c>
    </row>
    <row r="3" spans="1:2">
      <c r="A3" s="4" t="s">
        <v>407</v>
      </c>
      <c r="B3" s="6" t="n">
        <v>1238074</v>
      </c>
    </row>
    <row r="4" spans="1:2">
      <c r="A4" s="4" t="s">
        <v>408</v>
      </c>
      <c r="B4" s="5" t="n">
        <v>2485755</v>
      </c>
    </row>
    <row r="5" spans="1:2">
      <c r="A5" s="4" t="s">
        <v>409</v>
      </c>
      <c r="B5" s="5" t="n">
        <v>2049045</v>
      </c>
    </row>
    <row r="6" spans="1:2">
      <c r="A6" s="4" t="s">
        <v>410</v>
      </c>
      <c r="B6" s="5" t="n">
        <v>907013</v>
      </c>
    </row>
    <row r="7" spans="1:2">
      <c r="A7" s="4" t="s">
        <v>411</v>
      </c>
      <c r="B7" s="5" t="n">
        <v>490515</v>
      </c>
    </row>
    <row r="8" spans="1:2">
      <c r="A8" s="4" t="s">
        <v>512</v>
      </c>
      <c r="B8" s="5" t="n">
        <v>7170402</v>
      </c>
    </row>
    <row r="9" spans="1:2">
      <c r="A9" s="4" t="s">
        <v>513</v>
      </c>
      <c r="B9" s="5" t="n">
        <v>581678</v>
      </c>
    </row>
    <row r="10" spans="1:2">
      <c r="A10" s="4" t="s">
        <v>295</v>
      </c>
      <c r="B10" s="5" t="n">
        <v>6588724</v>
      </c>
    </row>
    <row r="11" spans="1:2">
      <c r="A11" s="3" t="s">
        <v>514</v>
      </c>
    </row>
    <row r="12" spans="1:2">
      <c r="A12" s="4" t="s">
        <v>515</v>
      </c>
      <c r="B12" s="5" t="n">
        <v>236084</v>
      </c>
    </row>
    <row r="13" spans="1:2">
      <c r="A13" s="4" t="s">
        <v>513</v>
      </c>
      <c r="B13" s="5" t="n">
        <v>4216</v>
      </c>
    </row>
    <row r="14" spans="1:2">
      <c r="A14" s="4" t="s">
        <v>516</v>
      </c>
      <c r="B14" s="6" t="n">
        <v>231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4"/>
    <col customWidth="1" max="5" min="5" width="14"/>
  </cols>
  <sheetData>
    <row r="1" spans="1:5">
      <c r="A1" s="1" t="s">
        <v>517</v>
      </c>
      <c r="B1" s="2" t="s">
        <v>90</v>
      </c>
      <c r="D1" s="2" t="s">
        <v>1</v>
      </c>
    </row>
    <row r="2" spans="1:5">
      <c r="B2" s="2" t="s">
        <v>2</v>
      </c>
      <c r="C2" s="2" t="s">
        <v>91</v>
      </c>
      <c r="D2" s="2" t="s">
        <v>2</v>
      </c>
      <c r="E2" s="2" t="s">
        <v>91</v>
      </c>
    </row>
    <row r="3" spans="1:5">
      <c r="A3" s="3" t="s">
        <v>500</v>
      </c>
    </row>
    <row r="4" spans="1:5">
      <c r="A4" s="4" t="s">
        <v>518</v>
      </c>
      <c r="B4" s="4" t="s">
        <v>519</v>
      </c>
      <c r="D4" s="4" t="s">
        <v>519</v>
      </c>
    </row>
    <row r="5" spans="1:5">
      <c r="A5" s="4" t="s">
        <v>520</v>
      </c>
      <c r="B5" s="4" t="s">
        <v>521</v>
      </c>
      <c r="D5" s="4" t="s">
        <v>521</v>
      </c>
    </row>
    <row r="6" spans="1:5">
      <c r="A6" s="4" t="s">
        <v>522</v>
      </c>
      <c r="B6" s="4" t="s">
        <v>523</v>
      </c>
      <c r="D6" s="4" t="s">
        <v>523</v>
      </c>
    </row>
    <row r="7" spans="1:5">
      <c r="A7" s="4" t="s">
        <v>524</v>
      </c>
      <c r="B7" s="4" t="s">
        <v>525</v>
      </c>
      <c r="D7" s="4" t="s">
        <v>525</v>
      </c>
    </row>
    <row r="8" spans="1:5">
      <c r="A8" s="4" t="s">
        <v>526</v>
      </c>
      <c r="D8" s="6" t="n">
        <v>-1242389</v>
      </c>
    </row>
    <row r="9" spans="1:5">
      <c r="A9" s="4" t="s">
        <v>527</v>
      </c>
      <c r="D9" s="5" t="n">
        <v>-2237</v>
      </c>
    </row>
    <row r="10" spans="1:5">
      <c r="A10" s="4" t="s">
        <v>528</v>
      </c>
      <c r="D10" s="5" t="n">
        <v>-63843</v>
      </c>
    </row>
    <row r="11" spans="1:5">
      <c r="A11" s="4" t="s">
        <v>529</v>
      </c>
      <c r="B11" s="6" t="n">
        <v>553860</v>
      </c>
      <c r="D11" s="6" t="n">
        <v>1369479</v>
      </c>
    </row>
    <row r="12" spans="1:5">
      <c r="A12" s="4" t="s">
        <v>530</v>
      </c>
      <c r="C12" s="6" t="n">
        <v>20134</v>
      </c>
      <c r="E12" s="6" t="n">
        <v>384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39</v>
      </c>
    </row>
    <row r="2" spans="1:2">
      <c r="A2" s="3" t="s">
        <v>532</v>
      </c>
    </row>
    <row r="3" spans="1:2">
      <c r="A3" s="4" t="s">
        <v>533</v>
      </c>
      <c r="B3" s="6" t="n">
        <v>1281250</v>
      </c>
    </row>
    <row r="4" spans="1:2">
      <c r="A4" s="4" t="s">
        <v>534</v>
      </c>
      <c r="B4" s="5" t="n">
        <v>3093750</v>
      </c>
    </row>
    <row r="5" spans="1:2">
      <c r="A5" s="4" t="s">
        <v>535</v>
      </c>
      <c r="B5" s="5" t="n">
        <v>2000000</v>
      </c>
    </row>
    <row r="6" spans="1:2">
      <c r="A6" s="4" t="s">
        <v>536</v>
      </c>
      <c r="B6" s="5" t="n">
        <v>1583333</v>
      </c>
    </row>
    <row r="7" spans="1:2">
      <c r="A7" s="4" t="s">
        <v>537</v>
      </c>
      <c r="B7" s="6" t="n">
        <v>7958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16"/>
    <col customWidth="1" max="3" min="3" width="36"/>
    <col customWidth="1" max="4" min="4" width="20"/>
    <col customWidth="1" max="5" min="5" width="27"/>
    <col customWidth="1" max="6" min="6" width="37"/>
    <col customWidth="1" max="7" min="7" width="14"/>
  </cols>
  <sheetData>
    <row r="1" spans="1:7">
      <c r="A1" s="1" t="s">
        <v>120</v>
      </c>
      <c r="B1" s="2" t="s">
        <v>121</v>
      </c>
      <c r="C1" s="2" t="s">
        <v>122</v>
      </c>
      <c r="D1" s="2" t="s">
        <v>67</v>
      </c>
      <c r="E1" s="2" t="s">
        <v>123</v>
      </c>
      <c r="F1" s="2" t="s">
        <v>68</v>
      </c>
      <c r="G1" s="2" t="s">
        <v>124</v>
      </c>
    </row>
    <row r="2" spans="1:7">
      <c r="A2" s="3" t="s">
        <v>125</v>
      </c>
    </row>
    <row r="3" spans="1:7">
      <c r="A3" s="4" t="s">
        <v>126</v>
      </c>
      <c r="E3" s="6" t="n">
        <v>1047477</v>
      </c>
      <c r="G3" s="6" t="n">
        <v>1047477</v>
      </c>
    </row>
    <row r="4" spans="1:7">
      <c r="A4" s="4" t="s">
        <v>127</v>
      </c>
      <c r="E4" s="5" t="n">
        <v>436416914</v>
      </c>
      <c r="F4" s="6" t="n">
        <v>-633146</v>
      </c>
      <c r="G4" s="5" t="n">
        <v>435783768</v>
      </c>
    </row>
    <row r="5" spans="1:7">
      <c r="A5" s="3" t="s">
        <v>125</v>
      </c>
    </row>
    <row r="6" spans="1:7">
      <c r="A6" s="4" t="s">
        <v>128</v>
      </c>
      <c r="E6" s="5" t="n">
        <v>-2026</v>
      </c>
      <c r="G6" s="5" t="n">
        <v>-2026</v>
      </c>
    </row>
    <row r="7" spans="1:7">
      <c r="A7" s="4" t="s">
        <v>129</v>
      </c>
      <c r="E7" s="5" t="n">
        <v>432855019</v>
      </c>
      <c r="F7" s="5" t="n">
        <v>-1001260</v>
      </c>
      <c r="G7" s="5" t="n">
        <v>431853759</v>
      </c>
    </row>
    <row r="8" spans="1:7">
      <c r="A8" s="3" t="s">
        <v>130</v>
      </c>
    </row>
    <row r="9" spans="1:7">
      <c r="A9" s="4" t="s">
        <v>131</v>
      </c>
      <c r="E9" s="5" t="n">
        <v>-4607346</v>
      </c>
      <c r="G9" s="5" t="n">
        <v>-4607346</v>
      </c>
    </row>
    <row r="10" spans="1:7">
      <c r="A10" s="4" t="s">
        <v>132</v>
      </c>
      <c r="F10" s="5" t="n">
        <v>-368114</v>
      </c>
      <c r="G10" s="5" t="n">
        <v>-368114</v>
      </c>
    </row>
    <row r="11" spans="1:7">
      <c r="A11" s="4" t="s">
        <v>127</v>
      </c>
      <c r="E11" s="5" t="n">
        <v>436416914</v>
      </c>
      <c r="F11" s="5" t="n">
        <v>-633146</v>
      </c>
      <c r="G11" s="5" t="n">
        <v>435783768</v>
      </c>
    </row>
    <row r="12" spans="1:7">
      <c r="A12" s="4" t="s">
        <v>133</v>
      </c>
      <c r="E12" s="5" t="n">
        <v>438743118</v>
      </c>
      <c r="F12" s="5" t="n">
        <v>-1723490</v>
      </c>
      <c r="G12" s="5" t="n">
        <v>437019628</v>
      </c>
    </row>
    <row r="13" spans="1:7">
      <c r="A13" s="3" t="s">
        <v>130</v>
      </c>
    </row>
    <row r="14" spans="1:7">
      <c r="A14" s="4" t="s">
        <v>131</v>
      </c>
      <c r="G14" s="5" t="n">
        <v>1280753</v>
      </c>
    </row>
    <row r="15" spans="1:7">
      <c r="A15" s="4" t="s">
        <v>132</v>
      </c>
      <c r="G15" s="5" t="n">
        <v>-1090344</v>
      </c>
    </row>
    <row r="16" spans="1:7">
      <c r="A16" s="4" t="s">
        <v>134</v>
      </c>
      <c r="E16" s="5" t="n">
        <v>432855019</v>
      </c>
      <c r="F16" s="5" t="n">
        <v>-1001260</v>
      </c>
      <c r="G16" s="5" t="n">
        <v>431853759</v>
      </c>
    </row>
    <row r="17" spans="1:7">
      <c r="A17" s="4" t="s">
        <v>133</v>
      </c>
      <c r="E17" s="5" t="n">
        <v>438743118</v>
      </c>
      <c r="F17" s="5" t="n">
        <v>-1723490</v>
      </c>
      <c r="G17" s="5" t="n">
        <v>437019628</v>
      </c>
    </row>
    <row r="18" spans="1:7">
      <c r="A18" s="3" t="s">
        <v>130</v>
      </c>
    </row>
    <row r="19" spans="1:7">
      <c r="A19" s="4" t="s">
        <v>131</v>
      </c>
      <c r="E19" s="6" t="n">
        <v>5888099</v>
      </c>
      <c r="G19" s="5" t="n">
        <v>5888099</v>
      </c>
    </row>
    <row r="20" spans="1:7">
      <c r="A20" s="4" t="s">
        <v>132</v>
      </c>
      <c r="F20" s="5" t="n">
        <v>-722230</v>
      </c>
      <c r="G20" s="5" t="n">
        <v>-722230</v>
      </c>
    </row>
    <row r="21" spans="1:7">
      <c r="A21" s="4" t="s">
        <v>135</v>
      </c>
      <c r="B21" s="5" t="n">
        <v>52518924</v>
      </c>
    </row>
    <row r="22" spans="1:7">
      <c r="A22" s="4" t="s">
        <v>136</v>
      </c>
      <c r="B22" s="6" t="n">
        <v>525189</v>
      </c>
      <c r="C22" s="6" t="n">
        <v>489949791</v>
      </c>
      <c r="D22" s="6" t="n">
        <v>-102359672</v>
      </c>
      <c r="F22" s="5" t="n">
        <v>-1846183</v>
      </c>
      <c r="G22" s="5" t="n">
        <v>386269125</v>
      </c>
    </row>
    <row r="23" spans="1:7">
      <c r="A23" s="3" t="s">
        <v>130</v>
      </c>
    </row>
    <row r="24" spans="1:7">
      <c r="A24" s="4" t="s">
        <v>131</v>
      </c>
      <c r="D24" s="5" t="n">
        <v>-6200300</v>
      </c>
      <c r="G24" s="5" t="n">
        <v>-6200300</v>
      </c>
    </row>
    <row r="25" spans="1:7">
      <c r="A25" s="4" t="s">
        <v>137</v>
      </c>
      <c r="C25" s="5" t="n">
        <v>1168863</v>
      </c>
      <c r="G25" s="5" t="n">
        <v>1168863</v>
      </c>
    </row>
    <row r="26" spans="1:7">
      <c r="A26" s="4" t="s">
        <v>138</v>
      </c>
      <c r="B26" s="5" t="n">
        <v>525189</v>
      </c>
      <c r="C26" s="5" t="n">
        <v>491118654</v>
      </c>
      <c r="D26" s="5" t="n">
        <v>-108559972</v>
      </c>
      <c r="F26" s="5" t="n">
        <v>-1846183</v>
      </c>
      <c r="G26" s="5" t="n">
        <v>381237688</v>
      </c>
    </row>
    <row r="27" spans="1:7">
      <c r="A27" s="4" t="s">
        <v>136</v>
      </c>
      <c r="B27" s="5" t="n">
        <v>525189</v>
      </c>
      <c r="C27" s="5" t="n">
        <v>489949791</v>
      </c>
      <c r="D27" s="5" t="n">
        <v>-102359672</v>
      </c>
      <c r="F27" s="5" t="n">
        <v>-1846183</v>
      </c>
      <c r="G27" s="5" t="n">
        <v>386269125</v>
      </c>
    </row>
    <row r="28" spans="1:7">
      <c r="A28" s="3" t="s">
        <v>130</v>
      </c>
    </row>
    <row r="29" spans="1:7">
      <c r="A29" s="4" t="s">
        <v>131</v>
      </c>
      <c r="G29" s="5" t="n">
        <v>-130854287</v>
      </c>
    </row>
    <row r="30" spans="1:7">
      <c r="A30" s="4" t="s">
        <v>139</v>
      </c>
      <c r="B30" s="6" t="n">
        <v>525189</v>
      </c>
      <c r="C30" s="5" t="n">
        <v>492445699</v>
      </c>
      <c r="D30" s="5" t="n">
        <v>-233213959</v>
      </c>
      <c r="F30" s="5" t="n">
        <v>-1846183</v>
      </c>
      <c r="G30" s="5" t="n">
        <v>257910746</v>
      </c>
    </row>
    <row r="31" spans="1:7">
      <c r="A31" s="3" t="s">
        <v>130</v>
      </c>
    </row>
    <row r="32" spans="1:7">
      <c r="A32" s="4" t="s">
        <v>135</v>
      </c>
      <c r="B32" s="5" t="n">
        <v>52518924</v>
      </c>
    </row>
    <row r="33" spans="1:7">
      <c r="A33" s="4" t="s">
        <v>140</v>
      </c>
      <c r="B33" s="6" t="n">
        <v>525189</v>
      </c>
      <c r="C33" s="5" t="n">
        <v>491118654</v>
      </c>
      <c r="D33" s="5" t="n">
        <v>-108559972</v>
      </c>
      <c r="F33" s="5" t="n">
        <v>-1846183</v>
      </c>
      <c r="G33" s="5" t="n">
        <v>381237688</v>
      </c>
    </row>
    <row r="34" spans="1:7">
      <c r="A34" s="3" t="s">
        <v>130</v>
      </c>
    </row>
    <row r="35" spans="1:7">
      <c r="A35" s="4" t="s">
        <v>131</v>
      </c>
      <c r="D35" s="5" t="n">
        <v>-124653987</v>
      </c>
      <c r="G35" s="5" t="n">
        <v>-124653987</v>
      </c>
    </row>
    <row r="36" spans="1:7">
      <c r="A36" s="4" t="s">
        <v>137</v>
      </c>
      <c r="C36" s="5" t="n">
        <v>1327045</v>
      </c>
      <c r="G36" s="5" t="n">
        <v>1327045</v>
      </c>
    </row>
    <row r="37" spans="1:7">
      <c r="A37" s="4" t="s">
        <v>139</v>
      </c>
      <c r="B37" s="6" t="n">
        <v>525189</v>
      </c>
      <c r="C37" s="6" t="n">
        <v>492445699</v>
      </c>
      <c r="D37" s="6" t="n">
        <v>-233213959</v>
      </c>
      <c r="F37" s="6" t="n">
        <v>-1846183</v>
      </c>
      <c r="G37" s="6" t="n">
        <v>257910746</v>
      </c>
    </row>
    <row r="38" spans="1:7">
      <c r="A38" s="3" t="s">
        <v>130</v>
      </c>
    </row>
    <row r="39" spans="1:7">
      <c r="A39" s="4" t="s">
        <v>135</v>
      </c>
      <c r="B39" s="5" t="n">
        <v>525189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8"/>
  </cols>
  <sheetData>
    <row r="1" spans="1:2">
      <c r="A1" s="1" t="s">
        <v>538</v>
      </c>
      <c r="B1" s="2" t="s">
        <v>539</v>
      </c>
    </row>
    <row r="2" spans="1:2">
      <c r="A2" s="4" t="s">
        <v>540</v>
      </c>
    </row>
    <row r="3" spans="1:2">
      <c r="A3" s="3" t="s">
        <v>541</v>
      </c>
    </row>
    <row r="4" spans="1:2">
      <c r="A4" s="4" t="s">
        <v>542</v>
      </c>
      <c r="B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43</v>
      </c>
      <c r="B1" s="2" t="s">
        <v>90</v>
      </c>
      <c r="D1" s="2" t="s">
        <v>1</v>
      </c>
    </row>
    <row r="2" spans="1:5">
      <c r="B2" s="2" t="s">
        <v>2</v>
      </c>
      <c r="C2" s="2" t="s">
        <v>91</v>
      </c>
      <c r="D2" s="2" t="s">
        <v>2</v>
      </c>
      <c r="E2" s="2" t="s">
        <v>91</v>
      </c>
    </row>
    <row r="3" spans="1:5">
      <c r="A3" s="3" t="s">
        <v>197</v>
      </c>
    </row>
    <row r="4" spans="1:5">
      <c r="A4" s="4" t="s">
        <v>104</v>
      </c>
      <c r="B4" s="6" t="n">
        <v>11662211</v>
      </c>
      <c r="C4" s="6" t="n">
        <v>-1819402</v>
      </c>
      <c r="D4" s="6" t="n">
        <v>12902443</v>
      </c>
      <c r="E4" s="6" t="n">
        <v>-624083</v>
      </c>
    </row>
    <row r="5" spans="1:5">
      <c r="A5" s="4" t="s">
        <v>544</v>
      </c>
      <c r="B5" s="6" t="n">
        <v>136316198</v>
      </c>
      <c r="C5" s="6" t="n">
        <v>-7707501</v>
      </c>
      <c r="D5" s="6" t="n">
        <v>143756730</v>
      </c>
      <c r="E5" s="6" t="n">
        <v>-1904836</v>
      </c>
    </row>
    <row r="6" spans="1:5">
      <c r="A6" s="4" t="s">
        <v>545</v>
      </c>
      <c r="D6" s="4" t="s">
        <v>546</v>
      </c>
      <c r="E6" s="4" t="s">
        <v>5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50</v>
      </c>
      <c r="D1" s="2" t="s">
        <v>2</v>
      </c>
      <c r="E1" s="2" t="s">
        <v>91</v>
      </c>
      <c r="F1" s="2" t="s">
        <v>2</v>
      </c>
      <c r="G1" s="2" t="s">
        <v>91</v>
      </c>
      <c r="H1" s="2" t="s">
        <v>33</v>
      </c>
    </row>
    <row r="2" spans="1:8">
      <c r="A2" s="3" t="s">
        <v>551</v>
      </c>
    </row>
    <row r="3" spans="1:8">
      <c r="A3" s="4" t="s">
        <v>552</v>
      </c>
      <c r="D3" s="6" t="n">
        <v>44086</v>
      </c>
      <c r="E3" s="6" t="n">
        <v>69426</v>
      </c>
      <c r="F3" s="6" t="n">
        <v>92574</v>
      </c>
      <c r="G3" s="6" t="n">
        <v>151371</v>
      </c>
    </row>
    <row r="4" spans="1:8">
      <c r="A4" s="4" t="s">
        <v>553</v>
      </c>
    </row>
    <row r="5" spans="1:8">
      <c r="A5" s="3" t="s">
        <v>551</v>
      </c>
    </row>
    <row r="6" spans="1:8">
      <c r="A6" s="4" t="s">
        <v>554</v>
      </c>
      <c r="D6" s="6" t="n">
        <v>51782</v>
      </c>
      <c r="F6" s="6" t="n">
        <v>51782</v>
      </c>
      <c r="H6" s="6" t="n">
        <v>83818</v>
      </c>
    </row>
    <row r="7" spans="1:8">
      <c r="A7" s="4" t="s">
        <v>555</v>
      </c>
      <c r="E7" s="6" t="n">
        <v>250000</v>
      </c>
      <c r="G7" s="6" t="n">
        <v>520147</v>
      </c>
    </row>
    <row r="8" spans="1:8">
      <c r="A8" s="4" t="s">
        <v>556</v>
      </c>
    </row>
    <row r="9" spans="1:8">
      <c r="A9" s="3" t="s">
        <v>551</v>
      </c>
    </row>
    <row r="10" spans="1:8">
      <c r="A10" s="4" t="s">
        <v>552</v>
      </c>
      <c r="B10" s="6" t="n">
        <v>211038</v>
      </c>
      <c r="C10" s="6" t="n">
        <v>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1</v>
      </c>
    </row>
    <row r="3" spans="1:3">
      <c r="A3" s="3" t="s">
        <v>142</v>
      </c>
    </row>
    <row r="4" spans="1:3">
      <c r="A4" s="4" t="s">
        <v>105</v>
      </c>
      <c r="B4" s="6" t="n">
        <v>-130854287</v>
      </c>
      <c r="C4" s="6" t="n">
        <v>1280753</v>
      </c>
    </row>
    <row r="5" spans="1:3">
      <c r="A5" s="3" t="s">
        <v>143</v>
      </c>
    </row>
    <row r="6" spans="1:3">
      <c r="A6" s="4" t="s">
        <v>144</v>
      </c>
      <c r="B6" s="5" t="n">
        <v>35991509</v>
      </c>
      <c r="C6" s="5" t="n">
        <v>40866608</v>
      </c>
    </row>
    <row r="7" spans="1:3">
      <c r="A7" s="4" t="s">
        <v>145</v>
      </c>
      <c r="B7" s="5" t="n">
        <v>2495908</v>
      </c>
    </row>
    <row r="8" spans="1:3">
      <c r="A8" s="4" t="s">
        <v>97</v>
      </c>
      <c r="B8" s="5" t="n">
        <v>125765610</v>
      </c>
    </row>
    <row r="9" spans="1:3">
      <c r="A9" s="4" t="s">
        <v>146</v>
      </c>
      <c r="B9" s="5" t="n">
        <v>-11870317</v>
      </c>
      <c r="C9" s="5" t="n">
        <v>-4309577</v>
      </c>
    </row>
    <row r="10" spans="1:3">
      <c r="A10" s="4" t="s">
        <v>147</v>
      </c>
      <c r="B10" s="5" t="n">
        <v>53326</v>
      </c>
    </row>
    <row r="11" spans="1:3">
      <c r="A11" s="4" t="s">
        <v>148</v>
      </c>
      <c r="B11" s="5" t="n">
        <v>-157175</v>
      </c>
      <c r="C11" s="5" t="n">
        <v>-239604</v>
      </c>
    </row>
    <row r="12" spans="1:3">
      <c r="A12" s="4" t="s">
        <v>149</v>
      </c>
      <c r="B12" s="5" t="n">
        <v>656574</v>
      </c>
      <c r="C12" s="5" t="n">
        <v>839107</v>
      </c>
    </row>
    <row r="13" spans="1:3">
      <c r="A13" s="3" t="s">
        <v>150</v>
      </c>
    </row>
    <row r="14" spans="1:3">
      <c r="A14" s="4" t="s">
        <v>36</v>
      </c>
      <c r="B14" s="5" t="n">
        <v>-11561372</v>
      </c>
      <c r="C14" s="5" t="n">
        <v>-23112006</v>
      </c>
    </row>
    <row r="15" spans="1:3">
      <c r="A15" s="4" t="s">
        <v>37</v>
      </c>
      <c r="B15" s="5" t="n">
        <v>-3492247</v>
      </c>
      <c r="C15" s="5" t="n">
        <v>-9078808</v>
      </c>
    </row>
    <row r="16" spans="1:3">
      <c r="A16" s="4" t="s">
        <v>38</v>
      </c>
      <c r="B16" s="5" t="n">
        <v>6523566</v>
      </c>
      <c r="C16" s="5" t="n">
        <v>5800117</v>
      </c>
    </row>
    <row r="17" spans="1:3">
      <c r="A17" s="4" t="s">
        <v>47</v>
      </c>
      <c r="B17" s="5" t="n">
        <v>-5953049</v>
      </c>
      <c r="C17" s="5" t="n">
        <v>-5419606</v>
      </c>
    </row>
    <row r="18" spans="1:3">
      <c r="A18" s="4" t="s">
        <v>151</v>
      </c>
      <c r="B18" s="5" t="n">
        <v>-11757817</v>
      </c>
      <c r="C18" s="5" t="n">
        <v>-6680941</v>
      </c>
    </row>
    <row r="19" spans="1:3">
      <c r="A19" s="4" t="s">
        <v>152</v>
      </c>
      <c r="B19" s="5" t="n">
        <v>-4159771</v>
      </c>
      <c r="C19" s="5" t="n">
        <v>-53957</v>
      </c>
    </row>
    <row r="20" spans="1:3">
      <c r="A20" s="3" t="s">
        <v>153</v>
      </c>
    </row>
    <row r="21" spans="1:3">
      <c r="A21" s="4" t="s">
        <v>154</v>
      </c>
      <c r="B21" s="5" t="n">
        <v>-2091148</v>
      </c>
      <c r="C21" s="5" t="n">
        <v>-2181262</v>
      </c>
    </row>
    <row r="22" spans="1:3">
      <c r="A22" s="4" t="s">
        <v>155</v>
      </c>
      <c r="B22" s="5" t="n">
        <v>-2091148</v>
      </c>
      <c r="C22" s="5" t="n">
        <v>-2181262</v>
      </c>
    </row>
    <row r="23" spans="1:3">
      <c r="A23" s="3" t="s">
        <v>156</v>
      </c>
    </row>
    <row r="24" spans="1:3">
      <c r="A24" s="4" t="s">
        <v>157</v>
      </c>
      <c r="C24" s="5" t="n">
        <v>-2026</v>
      </c>
    </row>
    <row r="25" spans="1:3">
      <c r="A25" s="4" t="s">
        <v>158</v>
      </c>
      <c r="B25" s="5" t="n">
        <v>-63843</v>
      </c>
    </row>
    <row r="26" spans="1:3">
      <c r="A26" s="4" t="s">
        <v>159</v>
      </c>
      <c r="C26" s="5" t="n">
        <v>-54391</v>
      </c>
    </row>
    <row r="27" spans="1:3">
      <c r="A27" s="4" t="s">
        <v>160</v>
      </c>
      <c r="B27" s="5" t="n">
        <v>1314246</v>
      </c>
      <c r="C27" s="5" t="n">
        <v>974699</v>
      </c>
    </row>
    <row r="28" spans="1:3">
      <c r="A28" s="4" t="s">
        <v>161</v>
      </c>
      <c r="B28" s="5" t="n">
        <v>-2096983</v>
      </c>
      <c r="C28" s="5" t="n">
        <v>-194960</v>
      </c>
    </row>
    <row r="29" spans="1:3">
      <c r="A29" s="4" t="s">
        <v>162</v>
      </c>
      <c r="C29" s="5" t="n">
        <v>-4093376</v>
      </c>
    </row>
    <row r="30" spans="1:3">
      <c r="A30" s="4" t="s">
        <v>163</v>
      </c>
      <c r="B30" s="5" t="n">
        <v>-846580</v>
      </c>
      <c r="C30" s="5" t="n">
        <v>-3370054</v>
      </c>
    </row>
    <row r="31" spans="1:3">
      <c r="A31" s="4" t="s">
        <v>164</v>
      </c>
      <c r="B31" s="5" t="n">
        <v>-7097499</v>
      </c>
      <c r="C31" s="5" t="n">
        <v>-5605273</v>
      </c>
    </row>
    <row r="32" spans="1:3">
      <c r="A32" s="4" t="s">
        <v>165</v>
      </c>
      <c r="C32" s="5" t="n">
        <v>-729633</v>
      </c>
    </row>
    <row r="33" spans="1:3">
      <c r="A33" s="4" t="s">
        <v>166</v>
      </c>
      <c r="B33" s="5" t="n">
        <v>70834496</v>
      </c>
      <c r="C33" s="5" t="n">
        <v>34743152</v>
      </c>
    </row>
    <row r="34" spans="1:3">
      <c r="A34" s="4" t="s">
        <v>167</v>
      </c>
      <c r="B34" s="5" t="n">
        <v>63736997</v>
      </c>
      <c r="C34" s="5" t="n">
        <v>28408246</v>
      </c>
    </row>
    <row r="35" spans="1:3">
      <c r="A35" s="3" t="s">
        <v>168</v>
      </c>
    </row>
    <row r="36" spans="1:3">
      <c r="A36" s="4" t="s">
        <v>169</v>
      </c>
      <c r="B36" s="5" t="n">
        <v>8271400</v>
      </c>
      <c r="C36" s="5" t="n">
        <v>9669384</v>
      </c>
    </row>
    <row r="37" spans="1:3">
      <c r="A37" s="4" t="s">
        <v>170</v>
      </c>
      <c r="B37" s="6" t="n">
        <v>365332</v>
      </c>
      <c r="C37" s="6" t="n">
        <v>265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1:48Z</dcterms:created>
  <dcterms:modified xmlns:dcterms="http://purl.org/dc/terms/" xmlns:xsi="http://www.w3.org/2001/XMLSchema-instance" xsi:type="dcterms:W3CDTF">2019-08-08T17:01:48Z</dcterms:modified>
</cp:coreProperties>
</file>